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mp; Basis of Present"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tangible Assets" sheetId="10" state="visible" r:id="rId10"/>
    <sheet xmlns:r="http://schemas.openxmlformats.org/officeDocument/2006/relationships" name="Debt Issuance Costs" sheetId="11" state="visible" r:id="rId11"/>
    <sheet xmlns:r="http://schemas.openxmlformats.org/officeDocument/2006/relationships" name="Related Party Transactions" sheetId="12" state="visible" r:id="rId12"/>
    <sheet xmlns:r="http://schemas.openxmlformats.org/officeDocument/2006/relationships" name="Capital Lease Obligations"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ncentrations of Credit and Ot"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ixed Assets (Tables)" sheetId="23" state="visible" r:id="rId23"/>
    <sheet xmlns:r="http://schemas.openxmlformats.org/officeDocument/2006/relationships" name="Intangible Assets (Tables)" sheetId="24" state="visible" r:id="rId24"/>
    <sheet xmlns:r="http://schemas.openxmlformats.org/officeDocument/2006/relationships" name="Debt Issuance Costs (Tables)" sheetId="25" state="visible" r:id="rId25"/>
    <sheet xmlns:r="http://schemas.openxmlformats.org/officeDocument/2006/relationships" name="Related Party Transactions (Tab" sheetId="26" state="visible" r:id="rId26"/>
    <sheet xmlns:r="http://schemas.openxmlformats.org/officeDocument/2006/relationships" name="Convertible Notes Payable (Tabl" sheetId="27" state="visible" r:id="rId27"/>
    <sheet xmlns:r="http://schemas.openxmlformats.org/officeDocument/2006/relationships" name="Derivative Liability (Tables)" sheetId="28" state="visible" r:id="rId28"/>
    <sheet xmlns:r="http://schemas.openxmlformats.org/officeDocument/2006/relationships" name="Income Taxes (Tables)" sheetId="29" state="visible" r:id="rId29"/>
    <sheet xmlns:r="http://schemas.openxmlformats.org/officeDocument/2006/relationships" name="Stockholders_ Equity (Tables)" sheetId="30" state="visible" r:id="rId30"/>
    <sheet xmlns:r="http://schemas.openxmlformats.org/officeDocument/2006/relationships" name="Organization &amp; Basis of Prese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ixed Assets (Details Narrative" sheetId="39" state="visible" r:id="rId39"/>
    <sheet xmlns:r="http://schemas.openxmlformats.org/officeDocument/2006/relationships" name="Fixed Assets - Schedule of Fixe" sheetId="40" state="visible" r:id="rId40"/>
    <sheet xmlns:r="http://schemas.openxmlformats.org/officeDocument/2006/relationships" name="Intangible Assets (Details Narr" sheetId="41" state="visible" r:id="rId41"/>
    <sheet xmlns:r="http://schemas.openxmlformats.org/officeDocument/2006/relationships" name="Intangible Assets  - Schedule o" sheetId="42" state="visible" r:id="rId42"/>
    <sheet xmlns:r="http://schemas.openxmlformats.org/officeDocument/2006/relationships" name="Debt Issuance Costs (Details Na" sheetId="43" state="visible" r:id="rId43"/>
    <sheet xmlns:r="http://schemas.openxmlformats.org/officeDocument/2006/relationships" name="Debt Issuance Costs - Schedule " sheetId="44" state="visible" r:id="rId44"/>
    <sheet xmlns:r="http://schemas.openxmlformats.org/officeDocument/2006/relationships" name="Related Party Transactions (Det" sheetId="45" state="visible" r:id="rId45"/>
    <sheet xmlns:r="http://schemas.openxmlformats.org/officeDocument/2006/relationships" name="Related Party Transaction - Sch" sheetId="46" state="visible" r:id="rId46"/>
    <sheet xmlns:r="http://schemas.openxmlformats.org/officeDocument/2006/relationships" name="Related Party Transaction - S47" sheetId="47" state="visible" r:id="rId47"/>
    <sheet xmlns:r="http://schemas.openxmlformats.org/officeDocument/2006/relationships" name="Related Party Transaction - S48" sheetId="48" state="visible" r:id="rId48"/>
    <sheet xmlns:r="http://schemas.openxmlformats.org/officeDocument/2006/relationships" name="Capital Lease Obligations (Deta" sheetId="49" state="visible" r:id="rId49"/>
    <sheet xmlns:r="http://schemas.openxmlformats.org/officeDocument/2006/relationships" name="Convertible Notes Payable (Deta" sheetId="50" state="visible" r:id="rId50"/>
    <sheet xmlns:r="http://schemas.openxmlformats.org/officeDocument/2006/relationships" name="Convertible Notes Payable - Sch" sheetId="51" state="visible" r:id="rId51"/>
    <sheet xmlns:r="http://schemas.openxmlformats.org/officeDocument/2006/relationships" name="Convertible Notes Payable - S52" sheetId="52" state="visible" r:id="rId52"/>
    <sheet xmlns:r="http://schemas.openxmlformats.org/officeDocument/2006/relationships" name="Derivative Liability - Schedule" sheetId="53" state="visible" r:id="rId53"/>
    <sheet xmlns:r="http://schemas.openxmlformats.org/officeDocument/2006/relationships" name="Derivative Liability - Schedu54" sheetId="54" state="visible" r:id="rId54"/>
    <sheet xmlns:r="http://schemas.openxmlformats.org/officeDocument/2006/relationships" name="Income Taxes (Details Narrative" sheetId="55" state="visible" r:id="rId55"/>
    <sheet xmlns:r="http://schemas.openxmlformats.org/officeDocument/2006/relationships" name="Income Taxes - Schedule of Net " sheetId="56" state="visible" r:id="rId56"/>
    <sheet xmlns:r="http://schemas.openxmlformats.org/officeDocument/2006/relationships" name="Income Taxes - Schedule of Fede" sheetId="57" state="visible" r:id="rId57"/>
    <sheet xmlns:r="http://schemas.openxmlformats.org/officeDocument/2006/relationships" name="Stockholders' Equity (Details N" sheetId="58" state="visible" r:id="rId58"/>
    <sheet xmlns:r="http://schemas.openxmlformats.org/officeDocument/2006/relationships" name="Stockholders' Equity - Schedule" sheetId="59" state="visible" r:id="rId59"/>
    <sheet xmlns:r="http://schemas.openxmlformats.org/officeDocument/2006/relationships" name="Stockholders' Equity - Schedu60" sheetId="60" state="visible" r:id="rId60"/>
    <sheet xmlns:r="http://schemas.openxmlformats.org/officeDocument/2006/relationships" name="Stockholders' Equity - Schedu61" sheetId="61" state="visible" r:id="rId61"/>
    <sheet xmlns:r="http://schemas.openxmlformats.org/officeDocument/2006/relationships" name="Concentrations of Credit and 62" sheetId="62" state="visible" r:id="rId62"/>
    <sheet xmlns:r="http://schemas.openxmlformats.org/officeDocument/2006/relationships" name="Supplemental Cash Flow Inform63"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68">
  <si>
    <t>Document and Entity Information - USD ($)</t>
  </si>
  <si>
    <t>12 Months Ended</t>
  </si>
  <si>
    <t>Dec. 31, 2016</t>
  </si>
  <si>
    <t>Jan. 23, 2018</t>
  </si>
  <si>
    <t>Jun. 30, 2016</t>
  </si>
  <si>
    <t>Document And Entity Information</t>
  </si>
  <si>
    <t>Entity Registrant Name</t>
  </si>
  <si>
    <t>VIVOS INC</t>
  </si>
  <si>
    <t>Entity Central Index Key</t>
  </si>
  <si>
    <t>Document Type</t>
  </si>
  <si>
    <t>10-K/A</t>
  </si>
  <si>
    <t>Document Period End Date</t>
  </si>
  <si>
    <t>Dec. 31,
		2016</t>
  </si>
  <si>
    <t>Amendment Flag</t>
  </si>
  <si>
    <t>true</t>
  </si>
  <si>
    <t>Amendment Description</t>
  </si>
  <si>
    <t>This Amendment No. 1 on
Form 10-K/A (the “ Amendment (the “ Company our we SEC Original Filing In accordance with Rule
12b-15 under the Securities Exchange Act of 1934, as amended (the “ Exchange Act This Amendment should
be read in conjunction with the Original Filing and the Company’s other filings made with the SEC subsequent to the filing
of the Original Filing on March 9, 2017. This Amendment is not intended to, nor does it, reflect events occurring after the filing
of the Original Filing, and does not modify or update the disclosures therein in any way other than as required to reflect the
changes described abov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RDGL</t>
  </si>
  <si>
    <t>Document Fiscal Period Focus</t>
  </si>
  <si>
    <t>FY</t>
  </si>
  <si>
    <t>Document Fiscal Year Focus</t>
  </si>
  <si>
    <t>Consolidated Balance Sheets - USD ($)</t>
  </si>
  <si>
    <t>Dec. 31, 2015</t>
  </si>
  <si>
    <t>Current assets:</t>
  </si>
  <si>
    <t>Cash</t>
  </si>
  <si>
    <t>Prepaid expenses</t>
  </si>
  <si>
    <t>Inventory</t>
  </si>
  <si>
    <t xml:space="preserve"> </t>
  </si>
  <si>
    <t>Total current assets</t>
  </si>
  <si>
    <t>Fixed assets, net of accumulated depreciation</t>
  </si>
  <si>
    <t>Other assets:</t>
  </si>
  <si>
    <t>Patents and intellectual property</t>
  </si>
  <si>
    <t>Deposits</t>
  </si>
  <si>
    <t>Total other assets</t>
  </si>
  <si>
    <t>Total assets</t>
  </si>
  <si>
    <t>Current liabilities:</t>
  </si>
  <si>
    <t>Accounts payable and accrued expenses</t>
  </si>
  <si>
    <t>Related party accounts payable</t>
  </si>
  <si>
    <t>Accrued interest payable</t>
  </si>
  <si>
    <t>Payroll liabilities payable</t>
  </si>
  <si>
    <t>Convertible notes payable, net</t>
  </si>
  <si>
    <t>Derivative liability</t>
  </si>
  <si>
    <t>Related party promissory note</t>
  </si>
  <si>
    <t>Liability for lack of authorized shares</t>
  </si>
  <si>
    <t>Total current liabilities</t>
  </si>
  <si>
    <t>Total liabilities</t>
  </si>
  <si>
    <t>MEZZANINE EQUITY</t>
  </si>
  <si>
    <t>Preferred stock, $.001 par value, 20,000,000 shares of authorized preferred stock, $.001 par value, 5,000,000 Series A shares authorized; 3,773,592 and 1,627,000 - shares issued and outstanding, respectively</t>
  </si>
  <si>
    <t>Total mezzanine equity</t>
  </si>
  <si>
    <t>Stockholders’ equity (deficit):</t>
  </si>
  <si>
    <t>Common stock, $.001 par value; 2,000,000,000 shares authorized; 31,743,797 and 19,969,341 shares issued and outstanding, respectively</t>
  </si>
  <si>
    <t>Paid in capital</t>
  </si>
  <si>
    <t>Accumulated deficit</t>
  </si>
  <si>
    <t>Total stockholders’ equity (deficit)</t>
  </si>
  <si>
    <t>Total liabilities and stockholders’ equity (deficit)</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Consolidated Statements of Operations - USD ($)</t>
  </si>
  <si>
    <t>Income Statement [Abstract]</t>
  </si>
  <si>
    <t>Consulting revenues</t>
  </si>
  <si>
    <t>Operating expenses</t>
  </si>
  <si>
    <t>Cost of materials</t>
  </si>
  <si>
    <t>Sales and marketing expenses</t>
  </si>
  <si>
    <t>Depreciation and amortization expense</t>
  </si>
  <si>
    <t>Professional fees</t>
  </si>
  <si>
    <t>Stock based compensation</t>
  </si>
  <si>
    <t>Payroll expenses</t>
  </si>
  <si>
    <t>Research and development</t>
  </si>
  <si>
    <t>General and administrative expenses</t>
  </si>
  <si>
    <t>Total operating expenses</t>
  </si>
  <si>
    <t>Operating loss</t>
  </si>
  <si>
    <t>Non-operating income (expense):</t>
  </si>
  <si>
    <t>Interest expense</t>
  </si>
  <si>
    <t>Gain on settlement of debt</t>
  </si>
  <si>
    <t>Grant income</t>
  </si>
  <si>
    <t>Gain (loss) on derivative liability</t>
  </si>
  <si>
    <t>Loss on impaired assets</t>
  </si>
  <si>
    <t>Non-operating income (expense), net</t>
  </si>
  <si>
    <t>Income (loss) before income taxes</t>
  </si>
  <si>
    <t>Income tax provision</t>
  </si>
  <si>
    <t>Net income (loss)</t>
  </si>
  <si>
    <t>Earnings (loss) per common share</t>
  </si>
  <si>
    <t>Weighted average number of common shares outstanding</t>
  </si>
  <si>
    <t>Consolidated Statements of Changes in Stockholders' Equity (Deficit) - USD ($)</t>
  </si>
  <si>
    <t>Common Stock [Member]</t>
  </si>
  <si>
    <t>Paid in Capital [Member]</t>
  </si>
  <si>
    <t>Accumulated Deficit [Member]</t>
  </si>
  <si>
    <t>Total</t>
  </si>
  <si>
    <t>Balance at Dec. 31, 2014</t>
  </si>
  <si>
    <t>Balance, shares at Dec. 31, 2014</t>
  </si>
  <si>
    <t>Common stock issued for: Exercise of options and warrants</t>
  </si>
  <si>
    <t>Common stock issued for: Exercise of options and warrants, shares</t>
  </si>
  <si>
    <t>Common stock issued for: Loan fees on convertible debt</t>
  </si>
  <si>
    <t>Common stock issued for: Loan fees on convertible debt, shares</t>
  </si>
  <si>
    <t>Common stock issued for: Conversion of debt</t>
  </si>
  <si>
    <t>Common stock issued for: Conversion of debt, shares</t>
  </si>
  <si>
    <t>Common stock issued for: Classified to liability due to lack of authorized shares</t>
  </si>
  <si>
    <t>Common stock issued for: Classified to liability due to lack of authorized shares, shares</t>
  </si>
  <si>
    <t>Options and warrants issued for services</t>
  </si>
  <si>
    <t>Net income loss</t>
  </si>
  <si>
    <t>Balance at Dec. 31, 2015</t>
  </si>
  <si>
    <t>Balance, shares at Dec. 31, 2015</t>
  </si>
  <si>
    <t>Common stock issued for: Settlement of debt</t>
  </si>
  <si>
    <t>Common stock issued for: Settlement of debt, shares</t>
  </si>
  <si>
    <t>Common stock issued for: Conversion of preferred stock</t>
  </si>
  <si>
    <t>Balance at Dec. 31, 2016</t>
  </si>
  <si>
    <t>Balance, shares at Dec. 31, 2016</t>
  </si>
  <si>
    <t>Consolidated Statements of Cash Flows - USD ($)</t>
  </si>
  <si>
    <t>CASH FLOW FROM OPERATING ACTIVITIES:</t>
  </si>
  <si>
    <t>Adjustments to reconcile net income (loss) to net cash used by operating activities:</t>
  </si>
  <si>
    <t>Depreciation of fixed assets</t>
  </si>
  <si>
    <t>Amortization of licenses and intangible assets</t>
  </si>
  <si>
    <t>Amortization of convertible debt discount</t>
  </si>
  <si>
    <t>Amortization of prepaid expenses paid with stock</t>
  </si>
  <si>
    <t>Amortization of debt issuance costs</t>
  </si>
  <si>
    <t>(Gain) loss on derivative liability</t>
  </si>
  <si>
    <t>(Gain) on settlement of debt</t>
  </si>
  <si>
    <t>Preferred stock issued for services</t>
  </si>
  <si>
    <t>Preferred stock issued for loan fees</t>
  </si>
  <si>
    <t>Stock options and warrants issued for services</t>
  </si>
  <si>
    <t>New derivatives recorded as loan fees</t>
  </si>
  <si>
    <t>Penalties on notes payable</t>
  </si>
  <si>
    <t>Changes in operating assets and liabilities:</t>
  </si>
  <si>
    <t>Accounts payable</t>
  </si>
  <si>
    <t>Payroll liabilities</t>
  </si>
  <si>
    <t>Accrued interest</t>
  </si>
  <si>
    <t>Net cash used by operating activities</t>
  </si>
  <si>
    <t>CASH FLOWS FROM INVESTING ACTIVITIES</t>
  </si>
  <si>
    <t>CASH FLOWS FROM FINANCING ACTIVITIES:</t>
  </si>
  <si>
    <t>Principal payments on capital lease</t>
  </si>
  <si>
    <t>Proceeds from convertible note</t>
  </si>
  <si>
    <t>Proceeds from related party notes</t>
  </si>
  <si>
    <t>Proceeds from shareholder advances</t>
  </si>
  <si>
    <t>Proceeds from warrant exercised for preferred stock</t>
  </si>
  <si>
    <t>Proceeds from sale of preferred stock</t>
  </si>
  <si>
    <t>Payments on convertible debt</t>
  </si>
  <si>
    <t>Payments on shareholder advances</t>
  </si>
  <si>
    <t>Payments on short term debt</t>
  </si>
  <si>
    <t>Net cash provided by financing activities</t>
  </si>
  <si>
    <t>Net increase in cash</t>
  </si>
  <si>
    <t>Cash, beginning of period</t>
  </si>
  <si>
    <t>CASH, END OF PERIOD</t>
  </si>
  <si>
    <t>Supplemental disclosures of cash flow information:</t>
  </si>
  <si>
    <t>Cash paid for interest</t>
  </si>
  <si>
    <t>Cash paid for income taxes</t>
  </si>
  <si>
    <t>Organization &amp; Basis of Presentation</t>
  </si>
  <si>
    <t>Accounting Policies [Abstract]</t>
  </si>
  <si>
    <t>NOTE 1: ORGANIZATION &amp; BASIS OF PRESENTATION Business Overview The Company was incorporated under the
laws of Delaware on December 23, 1994 as Savage Mountain Sports Corporation (“ SMSC Our principal place of business is 719
Jadwin Avenue, Richland, WA 99352. Our telephone number is (509) 736-4000. Our corporate website address is http://www.radiogel.com.
Our common stock is currently quoted on the OTC Pink Marketplace under the symbol “RDGL.” The Company is a late stage radiation
oncology medical device company engaged in the development of its yttrium-90 based brachytherapy device RadioGel™ for the
treatment of non-resectable tumors. A prominent team of radiochemists, scientists and engineers, collaborating with strategic partners,
including national laboratories, universities and private corporations, lead the Company’s development efforts. The Company’s
overall vision is to globally empower physicians, medical researchers and patients by providing them with new isotope technologies
that offer safe and effective treatments for cancer. The Company’s current focus is
on the development of its RadioGel™ device. RadioGel™ is an injectable particle-gel, for brachytherapy radiation treatment
of cancerous tumors in people and animals. RadioGel™ is comprised of a hydrogel, or a substance that is liquid at room temperature
and then gels when reaching body temperature after injection into a tumor. In the gel are small, one micron, yttrium-90 phosphate
particles (“ Y-90 The Company’s lead brachytherapy
products, including RadioGel™, incorporate patented technology developed for Battelle Memorial Institute (“ Battelle Battelle
License The Company is currently working towards
obtaining approval from the FDA to market and sell RadioGel™ as a Class II medical device. The Company first requested FDA
approval of RadioGel™ in June 2013, at which time the FDA classified RadioGel™ as a medical device. The Company then
followed with a 510(k) submission which the FDA responded, in turn, with a request for a physician letter of substantial equivalence
and a reformatted 510(k) summary, which the Company provided in January 2014. In February 2014, the FDA ruled the device as not
substantially equivalent due to a lack of a predicate device and it was therefore classified as a Class III device. Class III devices
are generally the highest risk devices and are therefore subject to the highest level of regulatory review, control and oversight.
Class III devices must typically be approved by the FDA before they are marketed. Class II devices represent lower risk devices
than Class III and require fewer regulatory controls to provide reasonable assurance of the device’s safety and effectiveness.
In contrast, Class I devices are deemed to be lower risk than Class II or III, and are therefore subject to the least regulatory
controls. The Company is currently developing
test plans to address issues raised by the FDA in connection with the Company’s previous submissions regarding RadioGel™,
including developing specific test plans and specific indication of use. The Company intends to request that the FDA grant approval
to re-apply for de novo See also IsoPet Solutions The Company’s,
IsoPet Solutions division was established in May 2016 to focus on the veterinary oncology market, namely engagement of university
veterinarian hospital to develop the detailed therapy procedures to treat animal tumors and ultimately use of the technology in
private clinics. The Company has engaged three different university veterinarian hospitals to begin using RadioGel™ for treatment
of three different cancer types in dogs and cats. Washington State University Veterinary Hospital has tested one cat to demonstrate
the procedures and the absence of any significant toxicity effect. The other two centers are expected to begin therapy during the
second quarter of 2017 after their internal administrative review process is completed. These animal therapies
will focus on creating labels that describe the procedures in detail as a guide to future veterinarians. The labels will be voluntarily
submitted to the FDA for review. They will then be used as data for future FDA applications in the medical sector and as key intellectual
property for licensing to private veterinary clinics. The Company anticipates that future
profit will be derived from direct sales of RadioGel™ and related services, and from licensing to private medical and veterinary
clinics in the U.S. and internationally. Regulatory History RadioGel™ has a long
regulatory history with the Food and Drug Administration (“ FDA A presubmission meeting (Q140496)
was held with the FDA on June 17, 2014, during which the FDA maintained that RadioGel™ should be considered a Class III device
and therefore subject to pre-market approval. On December 29, 2014, the Company submitted a de novo de novo de
novo The Company believes that
its submission properly takes into account all of the FDA staff’s feedback over the more than three years that the Company
has been working to obtain FDA authorization to market RadioGel TM de novo MAB The MAB selected eighteen applications
for RadioGel™, each of which meet the criteria described above. This large number confirms the wide applicability of the
device and defines the path for future business growth. The Company’s application establishes a single Indication for Use
- treatment of basal cell and squamous cell skin cancers. We anticipate that this initial application will facilitate each subsequent
application for additional Indications for Use, and the testing for many of the subsequent applications could be conducted in parallel,
depending on available resources. In the event the FDA denies the Company’s
application for de novo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1.5 million
annually to maintain current operating activities. Over the next 12 to 24 months, the Company believes it will cost approximately
$5.0 million to $10.0 million to fund: (1) the FDA approval process and initial deployment of the brachytherapy products, and (2)
initiate regulatory approval processes outside of the United States.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additional capital raises.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In the longer-term, subject to the Company
receiving adequate funding, regulatory approval for RadioGel™ and other brachytherapy products, and thereafter being able
to successfully commercialize its brachytherapy products, the Company intends to consider resuming research efforts with respect
to other products and technologies intended to help improve the diagnosis and treatment of cancer and other illnesses Based on the Company’s financial
history since inception, its auditor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As of December 31, 2016 the Company
has $27,889 cash on hand. There are currently commitments to vendors for products and services purchased, plus, the employment
agreements of the CFO and other employees of the Company and the Company’s current lease commitments that will necessitate
liquidation of the Company if it is unable to raise additional capital. The current level of cash is not enough to cover the fixed
and variable obligations of the Company. Assuming the Company is successful in
the Company’s sales/development effort, it believes that it will be able to raise additional funds through strategic agreements
or the sale of the Company’s stock to either current or new stockholders.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Summary of Significant Accounting Policies</t>
  </si>
  <si>
    <t>NOTE 2: SUMMARY OF SIGNIFICANT ACCOUNTING POLICIE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Principles of Consolidation The accompanying consolidated financial
statements include the accounts of Advanced Medical Isotope Corporation and its wholly-owned subsidiary IsoPet Solutions Corporation
(“ Iso-Pet Financial Statement Reclassification Certain account balances from prior
periods have been reclassified in these audited consolidated financial statements so as to conform to current period classifications. Cash Equivalents For the purposes of the statement of
cash flows, the Company considers all highly liquid debt instruments purchased with an original maturity of three months or less
to be cash equivalents. Inventory Inventory is reported at the lower of
cost or market, determined using the first-in, first-out basis, or net realizable value. All inventories consist of finished goods.
The Company had no raw materials or work in process. The Company had been carrying inventory consisting of two bottles of O-18
water for a value of $8,475. The Company determined this water was no longer usable and wrote off the $8,475 value as of December
31, 2016. Fair Value of Financial Instruments Fair Value of Financial Instruments,
requires disclosure of the fair value information, whether or not recognized in the balance sheet, where it is practicable to estimate
that value. As of December 31, 2016 and December 31, 2015,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December 31, 2016:
Total Level 1 Level 2 Level 3
Assets:
Total Assets Measured at Fair Value $ - $ - $ - $ -
Liabilities:
Derivative Liability 324,532 - - 324,532
Total Liabilities Measured at Fair Value $ 324,532 $ - $ - $ 324,532 Assets and liabilities measured at fair
value on a recurring basis are as follows at December 31, 2015:
Total Level 1 Level 2 Level 3
Assets
Total Assets Measured at Fair Value $ - $ - $ - $ -
Liabilities
Liability for lack of authorized shares 852,091 - - 852,091
Derivative Liability 4,235,016 - - 4,235,016
Total Liabilities Measured at Fair Value $ 5,087,107 $ - $ - $ 5,087,107 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 License Fees License fees are stated at cost, less
accumulated amortization. Amortization of license fees is computed using the straight-line method over the estimated economic useful
life of the assets. The Company made a $10,000 investment
in 2010 for an exclusive license with Battelle Memorial Institute regarding its technology for the production of a Brachytherapy
seed. In August 2010 the Company entered into a License Agreement for the Patent Rights in the area of a Brachytherapy seed with
a Fast-dissolving Matrix for Optimized Delivery of Radionuclides. This Agreement calls for a $10,000 nonrefundable fee upon execution,
a royalty agreement on sales and on funds received from any sublicenses. The $10,000 nonrefundable fee paid upon execution was
capitalized as License Fees and is amortized on the straight-line basis over a three-year life. Additionally the Agreement calls
for a minimum annual fee. The Company agreed for a mutual termination
of this license effective December 31, 2016 and that the $25,000 minimum annual fee for 2016 due January 2017 would not be owed.
The Company was carrying $35,482 in patent costs relating to this license, which was written off as impaired assets during the
twelve months ended December 31, 2016. The Company still has a $7,026 balance owed for patent expense accrued during 2016.
Calendar Year Minimum Royalties per Calendar Year
2010 $ -
2011 $ -
2012 $ 2,500
2013 $ 5,000 (1)
2014 $ 7,500 (2)
2015 $ 10,000 (3)
2016 and each calendar year thereafter $ 25,000 (4) (1) Paid February, 2014 (2) Paid February, 2015 (3) Paid February, 2016 (4) No longer owed due to termination of license agreement
effective December 31, 2016 The Company made a $5,000 investment
in February 2011 for a one-year option agreement to negotiate an exclusive license agreement with Battelle Memorial Institute regarding
its patents for the production of RadioGel™. This option agreement calls for a $5,000 upfront fee for the option, which expired
February 2012 and was fully expensed in the twelve months ended December 31, 2011. Effective March 2012, the Company entered into
an exclusive license agreement with Battelle Memorial Institute regarding the use of its patented RadioGel™ technology. This
license agreement calls for a $17,500 nonrefundable license fee and a royalty based on a percent of gross sales for licensed products
sold; the license agreement also contains a minimum royalty amount to be paid each year starting with 2013.
Calendar Year Minimum Royalties per Calendar Year
2012 $ -
2013 $ 5,000 (1)
2014 $ 7,500 (2)
2015 $ 10,000 (3)
2016 $ 10,000 (4)
2017 and each calendar year thereafter $ 25,000 (1) Paid February, 2014 (2) Paid February, 2015 (3) Paid February, 2016 (4) $5,399 was paid January 2017 and
the remaining $4,601 was paid February 2017. The Company periodically reviews the
carrying values of capitalized license fees and any impairments are recognized when the expected future operating cash flows to
be derived from such assets are less than their carrying value. Amortization is computed using the straight-line
method over the estimated useful live of three years. Amortization of license fees was $0, and $1,339 for the years ended December
31, 2016, and 2015, respectively. Patents and Intellectual Property The Company had a total $35,482 of capitalized
patents and intellectual property costs at December 31, 2015 for the patent rights in the area of a Brachytherapy seed with a Fast-dissolving
Matrix for Optimized Delivery of Radionuclides. Effective December 31, 2016 the Company agreed to terminate this non-utilized patent
license for which the $35,482 of capitalized patent and intellectual costs applied and therefore the Company wrote off $35,482
of capitalized costs in the twelve months ending December 31, 2016. Revenue Recognition The Company recognized revenue related
to product sales when (i) persuasive evidence of the arrangement exists, (ii) shipment has occurred, (iii) the fee is fixed or
determinable, and (iv) collectability is reasonably assured. Revenue for the fiscal year ended December
31, 2016 and December 31, 2015 consisted of consulting revenue. The Company recognizes revenue once an order has been received
and shipped to the customer or services have been performed. Prepayments, if any, received from customers prior to the time products
are shipped are recorded as deferred revenue. In these cases, when the related products are shipped, the amount recorded as deferred
revenue is recognized as revenue. The Company does not accrue for sales returns and other allowances as it has not experienced
any returns or other allowances. Income from Grants and Deferred Income 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 On September 1, 2015, the Company received
notification it had been awarded from Washington State University, $42,019 grant funds from the sub-award project entitled “Optimized
Injectable Radiogels for High-dose Therapy of Non-Resectable Solid Tumors”. The Company received $21,010 and $21,009 of the
grand award in the twelve months ended December 31, 2016 and 2015, respectively. Earnings (Loss) Per Share The Company accounts for its earnings
(loss) per common share by replacing primary and fully diluted earnings per share with basic and diluted earnings per share. Basic
earnings (loss) per share is computed by dividing income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However, since the Company does not have sufficient authorized
shares of common stock, we did not include these in our calculation. Securities, all of which represent common
stock equivalents, that could be dilutive in the future as of December 31, 2016 and 2015, are as follows:
December 31, 2016 December 31, 2015
Convertible debt 6,441,644 7,848,421
Preferred stock 37,735,920 16,270,000
Common stock options 2,402,500 51,350
Common stock warrants 3,579,505 6,791,003
Total potential dilutive securities 50,159,569 30,960,774 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328,026 and $149,650
research and development costs for the years ended December 31, 2016, and 2015, respectively, all of which were recorded in the
Company’s operating expenses noted on the income statements for the years then ended. Advertising and Marketing Costs Advertising and marketing costs are
expensed as incurred except for the cost of tradeshows which are deferred until the tradeshow occurs. Tradeshow expenses incurred
and not expensed as of the years ended December 31, 2016, and 2015 were $0 and $14,800, respectively. During the twelve months
ended December 31, 2016 and 2015, the Company incurred $284,138 and $0, respectively, in advertising and marketing costs. Shipping and Handling Costs Shipping and handling costs are expensed
as incurred and included in cost of materials. Legal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impact on its financial position or results of operations.
However, if actual or estimated probable future losses exceed the Company’s recorded liability for such claims, it would
record additional charges as other expense during the period in which the actual loss or change in estimate occurred. There had been an ongoing dispute with
the landlord, Rob and Maribeth Myers, regarding the production center rent. During 2016, the Company reached a Settlement Agreement
with regards to this dispute resulting in a payment of $438,830 for rent, interest, and costs. There is an ongoing dispute with BancLeasing
and Washington Trust Bank regarding application of lease payments to the principal loan amount for the linear accelerator, and
the Company believed it overpaid by approximately $300,000. In 2016 the Company was awarded in the Superior Court of the State
of Washington a total sum of $527,876 against BancLeasing. The Company is pursuing its options for collection of the awarded amount,
however there can be no assurance as to any eventual collection. 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and Delaware. The Company did not have any tax expense for the years ended December 31, 2016
and 2015. The Company did not have any deferred tax liability or asset on its balance sheet on December 31, 2016 and 2015. Interest costs and penalties related
to income taxes, if any, will be classified as interest expense and general and administrative costs, respectively, in the Company’s
financial statements. For the years ended December 31, 2016 and 2015, the Company did not recognize any interest or penalty expense
related to income taxes. The Company believes that it is not reasonably possible for the amounts of unrecognized tax benefits to
significantly increase or decrease within the next 12 months. Stock-Based Compensation The Company recognizes in the financial
statements compensation related to all stock-based awards, including stock options, based on their estimated grant-date fair value.
The Company has estimated expected forfeitures and is recognizing compensation expense only for those awards expected to vest.
All compensation is recognized by the time the award vests. The Company accounts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 Recent Accounting Pronouncements There are no recently issued accounting
pronouncements that the Company believes are applicable or would have a material impact on the financial statements of the Company. Reclassifications Certain prior-year amounts have been
reclassified to conform with current year’s presentation.</t>
  </si>
  <si>
    <t>Fixed Assets</t>
  </si>
  <si>
    <t>Property, Plant and Equipment [Abstract]</t>
  </si>
  <si>
    <t>NOTE 3: FIXED ASSETS Fixed assets consist of the following
at December 31, 2016 and 2015:
December 31, 2016 December 31, 2015
Production equipment $ 15,182 $ 1,938,532
Building - 446,772
Leasehold improvements - 3,235
Office equipment 14,594 32,769
29,776 2,421,308
Less accumulated depreciation (28,303 ) (2,416,888 )
$ 1,473 $ 4,420 Depreciation expense for the above fixed
assets for the years ended December 31, 2016 and 2015, respectively, was $2,947 and $4,332. During the year ended December 31,
2016, the Company abandoned production equipment, building, leasehold improvements, and office equipment with an original cost
totaling $1,016,532 that had been located in the production center. Additionally the Company removed the linear accelerator form
the production center and has placed the equipment into storage. The $1,375,000 original cost of the linear accelerator was also
written off during the year ended December 31, 2016. All of the equipment written off during the year ended December 31, 2016
had been fully depreciated.</t>
  </si>
  <si>
    <t>Intangible Assets</t>
  </si>
  <si>
    <t>Goodwill and Intangible Assets Disclosure [Abstract]</t>
  </si>
  <si>
    <t>NOTE 4: INTANGIBLE ASSETS Intangible assets consist of the following
at December 31, 2016 and December 31, 2015:
December 31, 2016 December 31, 2015
License Fee $ 112,500 $ 112,500
Less accumulated amortization (112,500 ) (112,500 )
- -
Patents and intellectual property - 35,482
$ - $ 35,482 Amortization expense for the above
intangible assets for the years ended December 31, 2016 and 2015, respectively, was $0 and $1,339.</t>
  </si>
  <si>
    <t>Debt Issuance Costs</t>
  </si>
  <si>
    <t>Debt Disclosure [Abstract]</t>
  </si>
  <si>
    <t xml:space="preserve">NOTE 5: DEBT ISSUANCE COSTS During the years ending December 31,
2016 and 2015, the Company paid $0 and $5,000, respectively, in cash for debt arrangements. The Company amortizes debt issuance
costs on a straight-line basis over the life of the debt arrangements and recognized $0, and $18,917, during the years ending December
31, 2016, and 2015, respectively. During the twelve months ending December
31, 2016 and 2015 the Company had the following activity in their debt issuance cost account:
Debt issuance costs at December 31, 2014 $ 13,917
Cash paid as fees for debt arrangements 5,000
Amortization of debt issuance costs (18,917 )
Debt issuance costs at December 31, 2015 -
Cash paid as fees for debt arrangements -
Amortization of debt issuance costs -
Debt issuance costs at December 31, 2016 $ - </t>
  </si>
  <si>
    <t>Related Party Transactions</t>
  </si>
  <si>
    <t>Related Party Transactions [Abstract]</t>
  </si>
  <si>
    <t xml:space="preserve">NOTE 6: RELATED PARTY TRANSACTIONS Related Party Promissory Notes As of December 31, 2016 and 2015, the
Company had the following related party promissory notes outstanding:
December 31, 2016 December 31, 2015
Principal (net) Accrued Interest
Principal (net) Accrued Interest
September 2015 $1,055,535 Note, 8% interest, due on demand after March 2017 $ - $ - $ 1,055,535 27,299
September 2015 $142,415 Note, 10% interest, due May 2016 - - 142,415 4,669
October 2015 $82,500 Note, 10% interest due October 2016 82,500 10,239 82,500 1,966
February 2016 $50,000 Note, 10% interest, due February 2017 50,000 4,192 - -
May 2016 $109,695 Note, 10% interest, due July 2017 109,695 7,093 - -
May 2016 $90,000 Note, 10% interest, due May 2017 90,000 5,425 - -
Total Convertible Notes Payable, Net $ 332,195 $ 26,949 $ 1,280,450 $ 33,934 During the year ending December 31,
2016, the Company received proceeds from new related party promissory notes of $249,695 and recorded conversions of $1,197,950
for related party note principal. During the year ending December 31,
2015 the Company received proceeds from new related party promissory notes of $224,915. Additionally, in September of 2015 multiple
convertible notes were rolled in together for a total new non-convertible promissory note of $1,055,532. Related Party Convertible Notes Payable During the year ending December 31,
2016, the Company received proceeds from new related party convertible notes of $473,613 and, at inception, issued 37,906 shares
of Series A Convertible Preferred Stock (“ Series A Preferred During the year ending December 31,
2015, the Company received proceeds from new related party convertible notes of $156,500. Of that $156,500, $113,500 was convertible
at a fixed rate and $43,000 was convertible at a variable rate. The new related party convertible notes
of $113,500 were convertible into the Company’s common stock at $0.001 per share. The convertible notes were issued with
43,326 shares of common stock (see Note 11), therefore the Company recorded debt discounts at inception of $4,896 to allocate the
convertible note proceeds to the common stock. In September of 2015, the $113,500 of new convertible notes were rolled in together
with multiple other notes for a total new promissory note of $1,055,532 which was not convertible. The $4,896 of debt discounts
were fully amortized prior to the convertible notes being rolled into the promissory note. The new related party convertible notes
of $43,000 were issued with 3,440 shares of Series A preferred stock as loan fees valued at $17,401 (see Note 11). Each of these
related party convertible notes have a conversion rate that is variable, therefore the Company has accounted for such conversion
features as derivative instruments (see Note 9). As a result of recording the preferred stock and the derivative liabilities at
note inception, the Company increased the debt discount recorded on these convertible notes by $43,000 and recorded $17,401 in
additional interest expense. During the year ending December 31, 2016 the Company recorded amortization of $43,000 on these related
party convertible note debt discounts and recorded conversions of $43,000 for related party note principal. During the year ending December 31,
2015 the Company recorded additional conversions of $3,638,566 of note principal and amortization of $6,328 of debt discounts for
related party convertible notes that had been outstanding as of December 31, 2014. As a result of all related party convertible
notes being rolled into a non-convertible promissory note or converted during the year ending December 31, 2015 the related party
convertible notes payable balance was $0 as of December 31, 2015. Preferred Shares Issued to Officers During 2016, the Company issued 10,000
shares of its Series A Preferred to its CFO, representing $54,152, for services (see Note 11). During 2015, the Company issued the
CEO and CFO a combined total of 175,000 shares of Series A Preferred in exchange for a combined total of $262,500 of accrued and
unpaid wages (see Note 11). Rent Expenses On July 17, 2007, the Company entered
into a five-year lease for its production center from a less than 5% shareholder. Subsequent to July 31, 2012, the Company was
renting this space on a month-to-month basis at $11,904 per month. Effective January 1, 2015, the Company’s lease was terminated.
There has been an ongoing dispute with the landlord, Rob and Maribeth Myers, regarding the production center rent. During 2016,
the Company reached a Settlement Agreement with regards to this dispute resulting in a payment of $438,830 for rent, interest,
and costs. The Company rents office space from
a significant shareholder and director of the Company on a month-to-month basis with a monthly payment of $1,500. Rental expense for the years ended December
31, 2016 and 2015 consisted of the following:
Year ended December 31, 2016 Year ended December 31, 2015
Office and warehouse space $ 40,000 $ 155,306
Corporate office 18,000 18,000
Total Rental Expense $ 58,000 $ 173,306 </t>
  </si>
  <si>
    <t>Capital Lease Obligations</t>
  </si>
  <si>
    <t>Leases [Abstract]</t>
  </si>
  <si>
    <t>NOTE 7: CAPITAL LEASE OBLIGATIONS During September 2007, the Company obtained
two master lease agreements for $1,875,000 and $631,000, with interest on both leases accruing at 8.6% annually, secured by equipment
and personal guarantee of two of the major stockholders. These long-term agreements shall be deemed capital lease obligations for
purposes of financial statement reporting. The purpose of the lease is to acquire a Pulsar 10.5 PET Isotope Production System plus
ancillary equipment. This capital lease and its resulting
obligation is recorded at an amount equal to the present value at the beginning of the lease term of minimum lease payments during
the lease term, excluding any portion of the payments representing taxes to be paid by the Company. This amount does not exceed
the fair value of the leased property at the lease inception, so the recorded amount is the fair value. The lease requires the Company to maintain
a minimum debt service coverage ratio of 1:1 measured at fiscal year-end. Non-compliance with this provision shall constitute a
default and guarantors must contribute capital sufficient to fund any deficit in the debt service coverage ratio. The Company fully paid this capital
lease obligations during the twelve months ending December 31, 2015; however there is an ongoing dispute with the lessor as the
Company believes it has overpaid its lease obligations.</t>
  </si>
  <si>
    <t>Convertible Notes Payable</t>
  </si>
  <si>
    <t>NOTE 8: CONVERTIBLE NOTES PAYABLE As of December 31, 2016 and 2015, the
Company had the following convertible notes outstanding:
December 31, 2016 December 31, 2015
Principal (net) Accrued Interest Principal (net) Accrued Interest
July and August 2012 $1,060,000 Notes convertible into common stock at $4.60 per share, 12% interest, due December 2013 and January 2014 $ 95,000 $ 50,365 $ 165,000 69,712
January 2014 $50,000 Note convertible into common stock at a variable conversion price, 8% interest, due January 2015 - - 50,000 7,682
January 2014 $55,500 Note convertible into common stock at a variable conversion price, 10% interest, due October 2014 - - 10,990 5,457
February 2014 $46,080 Note convertible into common stock at a variable conversion price, 10% interest, due February 2015 - - - 2,358
February 2014 $27,800 Note convertible into common stock at a variable conversion price, 10% one-time interest, due February 2015 - - 20,000 -
March 2014 $50,000 Note convertible into common stock at a variable conversion price, 10% interest, due March 2015 - - 36,961 6,572
March 2014 $165,000 Note convertible into common stock at a variable conversion price, 10% interest, due April 2015 - - 61,301 24,109
April 2014 $32,000 Note convertible into common stock at a variable conversion price, 10% interest, due April 2015 - - 22,042 3,034
April 2014 $46,080 Note convertible into common stock at a variable conversion price, 10% interest due April 2015 - - 5,419 4,608
May 2014 $55,000 Note convertible into common stock at a variable conversion price, 12% interest, due May 2015 - - 25,000 1,836
June 2014 $28,800 Note convertible into common stock at a variable conversion price, 10% interest due June 2015 - - 28,800 2,880
June 2014 $40,000 Note convertible into common stock at a variable conversion price, 10% interest, due June 2015 - - 40,000 6,049
June 2014 $40,000 Note convertible into common stock at a variable conversion price, 10% interest, due June 2015 - - 38,689 5,851
June 2014 $56,092 Note convertible into common stock at a variable conversion price, 16% interest, due July 2015 - - 56,092 13,462
July 2014 $37,500 Note convertible into common stock at a variable conversion price, 12% interest, due July 2015 - - 37,015 6,377
August 2014 $36,750 Note convertible into common stock at a variable conversion price, 10% interest, due April 2015 - - 36,750 5,538
August 2014 $33,500 Note convertible into common stock at a variable conversion price, 4% interest, due February 2015 - - 33,500 -
September 2014 $37,500 Note convertible into common stock at a variable conversion price, 12% interest, due September 2015 - - 36,263 5,576
May through October 2015 $605,000 Notes convertible into preferred stock at $1 per share, 8-10% interest, due September 30, 2015 - 17,341 - 18,264
October through December 2015 $613,000 Notes convertible into preferred stock at $1 per share, 8% interest, due June 30, 2016, net of debt discount of $0 and $560,913, respectively - 5,953 52,087 2,519
January through March 2016 $345,000 Notes convertible into preferred stock at $1 per share, 8% interest, due June 30, 2016 - 696 - -
November 2016 $979,162 Notes convertible into common stock at a variable conversion price, 10% interest, due May 2017, net of debt discounts of $540,720 and $0, respectively 438,442 12,397 - -
Penalties on notes in default 11,066 - 1,032,475 -
Total Convertible Notes Payable, Net $ 544,508 $ 86,752 $ 1,788,384 $ 191,884 During the year ending December 31,
2016, the Company received proceeds from new convertible notes of $1,273,534, obtained advances from shareholders of $127,533 that
were reclassified into convertible notes payable, and reclassified $455,150 of accrued interest into convertible notes payable.
The Company recorded original issue discounts and loan fees on new convertible notes of $193,831 and $6,000, respectively, which
also increased the debt discounts recorded on the convertible notes. The Company recorded $419,055 of payments on their convertible
notes, conversions of $1,444,950 of convertible note principal, a total gain on settlement of $1,456,113 representing the write-off
of convertible note principal, and $814,625 of debt discount write-offs for early debt conversion or extinguishment. Each of the
Company’s convertible notes have a conversion rate that is variable. The Company therefore has accounted for such conversion
features as derivative instruments (see Note 9). As a result of recording derivative liabilities at note inception, the Company
increased the debt discount recorded on their convertible notes by $809,835 during the year ending December 31, 2016. The Company
also recorded amortization of $579,042 on their convertible note debt discounts. Lastly, the Company issued 347,400 shares of Series
A Preferred as loan fees with their new convertible notes. The Company therefore increased their convertible note debt discount
by $363,807, which represented the portion of the convertible note proceeds that were allocated to preferred stock. During the year ending December 31,
2015, the Company received proceeds from new convertible notes of $1,285,000, recorded default penalties on new convertible notes
of $116,521, and recorded original issue discounts of $5,000, which also increased the debt discounts recorded on the convertible
notes. The Company recorded $255,000 of payments on their convertible notes conversions of $584,700 of convertible note principal,
a total loss on settlement of $967,038 representing the write-off of convertible note principal, and $3,035 of debt discount write-offs
for early debt conversion or extinguishment. Each of the Company’s convertible notes have a conversion rate that is variable.
The Company therefore has accounted for such conversion features as derivative instruments (see Note 9). As a result of recording
derivative liabilities at note inception, the Company has increased the debt discount recorded on their convertible notes by $1,285,000
during the year ending December 31, 2015. The Company also recorded amortization of $1,031,443 on their convertible note debt
discounts .</t>
  </si>
  <si>
    <t>Derivative Liability</t>
  </si>
  <si>
    <t>Derivative Instruments and Hedging Activities Disclosure [Abstract]</t>
  </si>
  <si>
    <t>NOTE 9: DERIVATIVE LIABILITY During the years ending December 31,
2016 and 2015, the Company had the following activity in their derivative liability account:
Warrants Conversion Feature Total
Derivative Liability at December 31, 2014 1,263,929 10,238,451 11,502.380
Derivative Liability Recorded on New Instruments - 698,705 698,705
Elimination of Liability on Conversion - (79,044 ) (79,044 )
Change in Fair Value (549,528 ) (7,337,497 ) (7,887,025 )
Derivative Liability at December 31, 2015 714,401 3,520,615 4,235,016
Derivative Liability Recorded on New Instruments - 6,150,026 6,150,026
Elimination of Liability on Conversion (1,266,795 ) (10,381,138 ) (11,647,933 )
(Gain) on Settlement of Debt - (656,930 ) (656,930 )
Change in Fair Value 552,452 1,691,901 (2,244,353 )
Derivative Liability at December 31, 2016 58 324,474 324,532 The Company uses the Black-Scholes pricing
model to estimate fair value for those instruments convertible into common stock at inception, at conversion date, and at each
reporting date. During the year ending December 31, 2016, and 2015, the Company used the following assumptions in their Black-Scholes
model:
December 31, 2016 December 31, 2015
Warrants Conversion Feature Warrants Conversion Feature
Risk-free interest rate 0.46% - 1.38 % 0.12% - 0.85 % 0.65% - 1.31 % 0.02% - 0.25 %
Expected life in years 0.53 - 4.08 0.01 - 1.00 0.70 - 4.00 0.07 - 0.94
Dividend yield 0 % 0 % 0 % 0 %
Expected volatility 156.29% - 273.70 % 115.46% - 239.93 % 197.83% - 263.33 % 279.01% - 555.60 %</t>
  </si>
  <si>
    <t>Income Taxes</t>
  </si>
  <si>
    <t>Income Tax Disclosure [Abstract]</t>
  </si>
  <si>
    <t>NOTE 10: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and 2015:
December 31, 2016 December 31, 2015
Deferred tax assets:
Net operating loss carryover $ 8,854,900 $ 8,007,900
Depreciation - 247,900
Related party accrual 179,400 113,400
Capital Loss Carryover 5,500 5,500
Deferred tax liabilities
Depreciation (197,200 ) -
Valuation allowance (8,842,600 ) (8,374,700 )
Net deferred tax asset $ - $ -
Net deferred tax asset $ - $ - The income tax provision differs from
the amount of income tax determined by applying the U.S. Federal income tax rate to pretax income from continuing operations for
the years ended December 31, 2016 and 2015 due to the following:
December 31, 2016 December 31, 2015
Book income (loss) $ (3,350,700 ) $ 2,119,100
Grant income (7,100 ) (7,100 )
Depreciation (25,300 ) (41,500 )
Intangible asset impairment 12,100 -
Related party accrual 65,900 (516,100 )
Meals and entertainment 1,600 1,600
Stock for services 341,300 113,900
Options expense 229,600 9,700
Non-cash interest expense 1,976,300 581,500
Other non-deductible expenses (90,600 ) (3,112,100 )
Valuation allowance 846,900 851,000
Income tax expense $ - $ - At December 31, 2016, the Company had
net operating loss carryforwards of approximately $26,043,700 that may be offset against future taxable income from the year 2017
through 2036.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7, the Company had no unrecognized tax benefit, which would
affect the effective tax rate if recognized. The Company includes interest and penalties
arising from the underpayment of income taxes in the statements of operations in the provision for income taxes. As of December
31, 2016, the Company had no accrued interest or penalties related to uncertain tax positions. The Company files income tax returns
in the U.S. federal jurisdiction. The Company is located in the state of Washington and Washington state does not require the
filing of income taxes. With few exceptions, the Company is no longer subject to U.S. federal, state and local, or non-U.S. income
tax examinations by tax authorities for years before 2013.</t>
  </si>
  <si>
    <t>Stockholders' Equity</t>
  </si>
  <si>
    <t>Equity [Abstract]</t>
  </si>
  <si>
    <t>NOTE 11: STOCKHOLDERS’ EQUITY Common Stock As of December 31, 2016 and 2015, the
Company has 20,000,000 shares of Series A Preferred authorized with a par value of $0.001. The Company’s Board of Directors
is authorized to provide for the issuance of shares of preferred stock in one or more series, to establish the number of shares
in each series, and to determine the designations, preferences and rights through a resolution of the Board of Directors. As of December 31, 2015, there was an
insufficient amount of the Company’s authorized common stock to satisfy the potential number of shares that would be required
to satisfy the outstanding options, warrants and convertible debt into common stock. As a result, the Company recorded a liability
in the amount of $852,091, offset by $852,091 of equity for the year ending December 31, 2015. Effective October 2016, the Company
filed a Certificate of Amendment to perform a 1:100 reverse stock split which eliminated the shortage of sufficient authorized
common shares. Additionally, the Company removed the $852,091 liability for lack of authorized shares and increased paid in capital.
The Company’s financial statements have been retroactively adjusted for all periods presented to reflect the reverse stock
split. Preferred Stock The Company has 2,000,000,000 shares
of common stock authorized, with a par value of $0.001, and as of December 31, 2016 and 2015, the Company has 31,743,797 and 19,969,341
shares issued and outstanding, respectively. The Company’s Board of Directors is authorized to provide for the issuance of
shares of preferred stock in one or more series, fix or alter the designations, preferences, rights, qualifications, limitations
or restrictions of the shares of each series, including the dividend rights, dividend rates, conversion rights, voting rights,
term of redemption including sinking fund provisions, redemption price or prices, liquidation preferences and the number of shares
constituting any series or designations of such series without further vote or action by the shareholders. The issuance of preferred
stock may have the effect of delaying, deferring or preventing a change in control of management without further action by the
shareholders and may adversely affect the voting and other rights of the holders of common stock. The issuance of preferred stock
with voting and conversion rights may adversely affect the voting power of the holders of common stock, including the loss of voting
control to others. We
currently have one series of preferred stock authorized, the Series A Preferred. The following is a summary of the rights and preferences
of the Series A Preferred, which summary is not meant to be a complete description of those terms. For a complete description of
the rights and preferences attributable to the Series A Preferred, please see the Certificate of Designations, Preferences and
Rights of the Series A Convertible Preferred Stock (the “ Series A Certificate of Designation Series A Convertible Preferred Stock In June 2015, the Series
A Certificate of Designation was filed with the Delaware Secretary of State to designate 2.5 Liquidation Preference Dividends Conversion Series A Conversion Shares In the event the Company completes an
equity or equity-based public offering, registered with the SEC, resulting in gross proceeds to the Company totaling at least $5.0
million, all issued and outstanding shares of Series A Preferred at that time will automatically convert into Series A Conversion
Shares. Redemption the time at which as a third party not affiliated with the Company or any
holders of the Series A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in cash at a price per share of Series A Preferred
equal to 100% of the Liquidation Preference. Voting Rights Liquidation Liquidation Certain Price and Share Adjustments a) Stock Dividends
and Stock Splits b) Merger or
Reorganization Common Stock Issued for the Exercise
of Options and Warrants During 2015, the Company issued 1,995,000
shares of common stock for cashless warrants exercise. During 2016, the Company issued 30,644
shares of common stock for cashless warrants exercise. Common Stock Issued for Loan Fees
on Convertible Debt During the year ending December 31,
2016, the Company did not issue any common stock for loan fees. During the year ending December 31,
2015, the Company issued 43,326 shares of common stock for loan fees when entering into related party convertible notes. The shares
were valued at $6,387, of which $4,896 was allocated to a debt discount (see Note 6) and $1,491 was recorded as interest expense. Common Stock Issued for Settlement
and Conversion of Debt During 2016, the Company issued 563,523
shares of common stock in conjunction with the settlement of convertible debt that was paid in cash. The shares were valued at
$70,863 and were recognized as a loss on the settlement of debt. During 2015, the Company issued 920,516
shares of common stock valued at $109,812 in exchange for convertible debt raised in 2014 resulting in a reduction in debt of $31,721,
a reduction in derivative liability of $79,044, with an offset of $3,035 to debt discount and a $2,083 gain on extinguishment of
debt. Common Stock Issued for Conversion
of Preferred Stock During 2016, the Company issued 11,180,289
shares of common stock valued at $1,590,801 in exchange for 1,118,024 shares of Series A Preferred valued at $4,828,204, resulting
in an increase in retained earnings of $3,237,403. Common Stock Options The following schedule summarizes the changes in the Company’s
stock options:
Weighted Weighted
Options Outstanding Average Average
Number Exercise Remaining Aggregate Exercise
Of Price Contractual Intrinsic Price
Shares Per Share Life Value Per Share
Balance at December 31, 2014 87,850 $ 9.00-15.00 3.42 years $ - $ 14.00
Options granted - $ - - $ -
Options exercised - $ - - $ -
Options expired (36,500 ) $ 9.00-21.00 -
Balance at December 31, 2015 51,350 $ 12.00-15.00 7.12 years $ - $ 15.00
Options granted 2,370,000 $ 0.50-1.00 - $ 0.62
Options exercised - $ - - $ -
Options expired (18,850 ) $ 0.12-0.15 - $ 14.84
Balance at December 31, 2016 2,402,500 $ 0.50-15 4.05 years $ - $ 0.81
Exercisable at December 31, 2016 1,939,062 $ 0.50-15 3.95 years $ - $ 0.88 During the year ending December 31,
2016 and 2015, the Company recognized $675,324 and $80,635, respectively, worth of stock based compensation related to the vesting
of it stock options. Common Stock Warrants The following schedule summarizes the changes in the Company’s
common stock warrants:
Weighted Weighted
Warrants Outstanding Average Average
Number Exercise Remaining Aggregate Exercise
Of Price Contractual Intrinsic Price
Shares Per Share Life Value Per Share
Balance at December 31, 2014 23,107,701 $ 0.01-25 2.86 years $ - $ 1
Warrants granted 312,500 $ 0.10-0.15 2.94 years $ 0.13
Warrants exercised (2,856,041 ) $ 0.30 - $ 0.30
Warrants adjusted (1) (13,601,951 ) $ 0.10-0.15 - $ 0.01
Warrants expired/cancelled (158,706 ) $ 6.00-25.00 - $ 8.76
Balance at December 31, 2015 6,803,503 $ 0.1-10 1.90 years $ 2,052,699 $ 0.81
Warrants granted 233,334 $ 0.40 1.71 years $ 0.34
Warrants exercised (202,500 ) $ 0.10 - $ 0.10
Warrants expired/cancelled (3,254,832 ) $ 0.01-6.00 - $ 0.13
Balance at December 31, 2016 3,579,505 $ 0.01-10 0.52 years $ 749 $ 4.45
Exercisable at December 31, 2016 3,579,505 $ 0.01-10 0.52 years $ 749 $ 4.45
(1) Based upon Delaware law and on the terms and conditions set forth in the applicable warrant agreement, any adjustments to the warrants were limited to a floor price of $0.001. Pursuant to the defective warrant exercise notice using an exercise price below $0.001, the Company issued at total of 1,473,777 shares of common stock to the warrant holders, which the Company believes are voidable, and also recorded 16,009,450 warrants outstanding to the holder on the Company’s financial statements for the year ended December 31, 2014, and for the periods ending March 31 and June 30, 2015. Management believes that the warrants were recorded in error during the periods presented, and has recorded the revised number of warrants outstanding at September 30, 2015 at 2,407,500, which reflects the number of shares of common stock purchase warrants outstanding and exercisable under the terms of the warrants at an exercise price of $0.001 per share. This net adjustment of 13,601,951 warrants has been reflected in the schedule for the twelve months ending December 31, 2015. The Company reached a Settlement Agreement in 2016 with this warrant holder to cancel all the remaining 2,407,500 warrants in exchange for 50,000 shares of Series A Preferred. During the year ending December 31,
2016 and 2015, the Company recognized $595,175 and $0, respectively, worth of expense related to warrants granted for services. Preferred Stock Issued for Cash During 2016, the Company issued 46,666
shares of Series A Preferred for $70,000 cash. Preferred Stock Issued for Exercise
of Warrants During 2016, the Company issued 250,000
shares of Series A Preferred for $250 for the exercise of warrants. Preferred Stock Issued for Warrants
Surrendered During 2016, the Company issued 62,854
shares of Series A Preferred, representing $407,973, in exchange for the surrender of 2,407,500 warrants. This resulted in the
Company writing off $1,179,710 worth of derivative liabilities and recognizing a gain on debt extinguishment of $771,737. Preferred Stock Issued for Services During 2016, the Company issued 218,000
shares of its Series A Preferred, representing $942,644, for services valued at $949,661, therefore recognizing $7,018 of a gain
on settlement of debt. During 2016, the Company issued 10,000 shares of its Series A Preferred to its CFO, representing $54,152,
for services (see Note 6). During 2015, the Company issued 100,000
shares of its Series A Preferred, representing $334,880, for services. Preferred Stock Issued for Loan Fees During 2016, the Company issued 30,000
shares of its Series A Preferred, valued at $162,456, as a finders fee and issued 37,906 shares of its Series A Preferred, valued
at $29,156 (see Note 6), as loan fees on related party convertible notes. The Company also issued 347,400 shares of its Series
A Preferred, valued at $363,807, as loan fees on convertible notes recorded as debt discount (see Note 8), and issued 47,840 shares
of its Series A Preferred, valued at $39,904, as loan fees on convertible notes recorded as derivative liabilities. During 2015, the Company issued 133,833
shares of its Series A Preferred, valued at $527,325, as loan fees on convertible notes and issued 3,440 shares of its Series A
Preferred, valued at $17,401 (see Note 6), as loan fees on related party convertible notes. Preferred Stock Issued for Debt Extinguishment During 2016, the Company issued 215,961
shares of Series A Preferred, valued at $1,401,760, in exchange for $1,197,950 of related party debt, and $59,671 of accrued interest
(see Note 6). This resulted in the Company recognizing $144,139 as a loss on debt extinguishment. During 2016, the Company issued 473,830
shares of Series A Preferred, valued at $2,330,876, in exchange for $473,613 of related party convertible debt, and $0 of accrued
interest (see Note 6). This resulted in the Company writing off $2,330,154 in derivative liabilities, $448,613 in debt discounts,
and recognizing $24,278 as a gain on debt extinguishment. During 2016, the Company issued 1,460,600
shares of Series A Preferred, valued at $8,552,746 in exchange for $1,444,950 of convertible debt, and $50,711 of accrued interest
(see Note 8). This resulted in the Company writing off $8,138,070 in derivative liabilities, $814,625 in debt discounts, and recognizing
$266,358 as a gain on debt extinguishment. In September 2015, the Company issued
148,310 shares of Series A Preferred in exchange for $1,414,100 of related party debt plus $810,538 of accrued interest and 207,620
shares of Series A preferred stock in exchange for $2,224,466 of related party debt plus $889,838 of accrued interest, to the major
shareholder and director of the Company (see Note 6). In September 2015, the Company issued
43,000 shares of Series A Preferred in exchange for $43,000 of related party convertible debt raised during 2015 (see Note 6). In November and December 2015, the Company
issued 99,000 shares of Series A Preferred in exchange for $22,700 of convertible debt, $9,812 of accrued interest, and extension
of a due date for a payment on a debt settled. In September 2015 the Company issued 552,000 shares of Series A Preferred in exchange
for $552,000 of convertible debt raised during 2015. In October 2015 the Company issued 10,000 shares of Series A Preferred in
exchange for $10,000 of convertible debt raised during 2015 (see Note 8). Preferred Stock Issued for Accounts
Payable and Accrued Liabilities In December 2015, the Company issued
100,000 and 75,000 shares of Series A Preferred to the CEO and CFO, in exchange for $150,000 and $112,500, respectively, of accrued
payroll (see Note 6). In December 2015, the Company issued 246,797 shares of Series A Preferred in exchange for $370,197 of accounts
payable.</t>
  </si>
  <si>
    <t>Concentrations of Credit and Other Risks</t>
  </si>
  <si>
    <t>Risks and Uncertainties [Abstract]</t>
  </si>
  <si>
    <t>NOTE 12: CONCENTRATIONS OF CREDIT AND OTHER RISKS Accounts Receivable The Company had one customer that represented
100% of the Company’s total revenues for each of the years ended December 31, 2016 and 2015. The customer that represented
100% of the Company’s total revenue for the years ended December 31, 2016 and 2015, and accounted for 100% of the consulting
revenue for that year. The Company had no net accounts receivable balance at December 31, 2016 and 2015. The loss of a significant customer representing
the percentage of total revenue as represented for the years ended December 31, 2016 and 2015 would have a temporary adverse effect
on the Company’s revenue, which would continue until the Company located new customers to replace them. The Company routinely assesses the
financial strength of its customers and provides an allowance for doubtful accounts as necessary. As of December 31, 2016 and
2015, the Company had no allowance or bad debt expense recorded.</t>
  </si>
  <si>
    <t>Supplemental Cash Flow Information</t>
  </si>
  <si>
    <t>Supplemental Cash Flow Elements [Abstract]</t>
  </si>
  <si>
    <t>NOTE 13: SUPPLEMENTAL CASH FLOW INFORMATION During the year ended December 31, 2016,
the Company had the following non-cash investing and financing activities:
- Issued 30,644 shares of common stock valued at $0 for the issuance of cashless warrants.
- Decreased related party notes by $1,197,950, decrease related party convertible notes by $473,613, offset by a decrease $448,613 in debt discount decreased convertible notes payable by $1,444,950, offset by a decrease $814,624 in debt discount, decreased accrued interest by $110,382, decreased derivative liabilities by $10,468,224, and increased Series A Preferred by $12,431,882 due to 2,150,391 shares issued in conjunction with the settlement of convertible notes.
- Increased convertible notes payable and decreased accrued interest by $455,150 for the reclassification of accrued interest to principal.
- Issued 62,854 shares of Series A Preferred, valued at $407,973, which decreased derivative liabilities by $1,179,710 and for which a gain on debt extinguishment was recorded for $771,737.
- Increased derivative liabilities for $1,283,448 to record a debt discount on related party convertible notes of $473,613 and a debt discount on convertible notes of $809,835.
- Increased paid in capital and decreased liability for lack of authorized shares for $852,092.
- Increased convertible notes payable and decreased loan from shareholder by $127,533 to roll proceeds from shareholder advances to a formal convertible note payable.
- Issued 433,146 shares of Series A Preferred, valued at $432,866, for loan fees that increased the convertible note debt discount by $363,807 and increased derivative liabilities by $69,059.
- Issued 11,180,289 shares of common stock valued at $1,590,801 in exchange for 1,118,024 shares of Series A Preferred valued at $4,828,204, resulting in an increase in retained earnings of $3,237,403. During the year ended December 31, 2015,
the Company had the following non-cash investing and financing activities:
- Issued 1,995,000 shares of common stock valued at $0 for the issuance of cashless warrants.
- Issued 43,326 shares of common stock as loan fees on convertible debt.
- Issued 108,833 shares of preferred stock as loan fees on convertible debt.
- Issued 920,516 shares of common stock for an extinguishment of $31,721 worth of principal on convertible notes payable $0 worth of accrued interest, $79,044 worth of derivative liabilities and $3,035 worth of debt discount.
- Issued 74,000 shares of preferred stock for an extinguishment of $22,700 worth of principal on convertible notes payable $0 worth of accrued interest, $0 worth of derivative liabilities and $0 worth of debt discount.
- Issued 960,929 shares of preferred stock valued at $2,201,963 in exchange for $4,243,566 of notes.
- Issued 421,797 shares of preferred stock valued at $1,358,726 in exchange for $370,197 of accounts payable and $262,500 of accrued payroll.
- Issued 25,000 shares of preferred stock as loan extension fees.</t>
  </si>
  <si>
    <t>Subsequent Events</t>
  </si>
  <si>
    <t>Subsequent Events [Abstract]</t>
  </si>
  <si>
    <t>NOTE 14: SUBSEQUENT EVENTS In January, February and through March
6, 2017, the Company issued 5,517,900 shares of common stock for 531,790 shares of Series A Preferred. In February 2017, the Company issued
280,000 shares of common stock shares in exchange for $140,000 of accounts payable. In March 2017, the Company received
$25,000 as a shareholder loan. The Company has evaluated subsequent
events pursuant to ASC Topic 855 and has determined that there are no additional subsequent events to disclose.</t>
  </si>
  <si>
    <t>Summary of Significant Accounting Polici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Principles of Consolidation</t>
  </si>
  <si>
    <t>Principles of Consolidation The accompanying consolidated financial
statements include the accounts of Advanced Medical Isotope Corporation and its wholly-owned subsidiary IsoPet Solutions Corporation
(“ Iso-Pet</t>
  </si>
  <si>
    <t>Financial Statement Reclassification</t>
  </si>
  <si>
    <t>Financial Statement Reclassification Certain account balances from prior
periods have been reclassified in these audited consolidated financial statements so as to conform to current period classifications.</t>
  </si>
  <si>
    <t>Cash Equivalents</t>
  </si>
  <si>
    <t>Cash Equivalents For the purposes of the statement of
cash flows, the Company considers all highly liquid debt instruments purchased with an original maturity of three months or less
to be cash equivalents.</t>
  </si>
  <si>
    <t>Inventory Inventory is reported at the lower
of cost or market, determined using the first-in, first-out basis, or net realizable value. All inventories consist of finished
goods. The Company had no raw materials or work in process. The Company had been carrying inventory consisting of two bottles
of O-18 water for a value of $8,475. The Company determined this water was no longer usable and wrote off the $8,475 value as
of December 31, 2016.</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December 31, 2016 and December 31, 2015,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December 31, 2016:
Total Level 1 Level 2 Level 3
Assets:
Total Assets Measured at Fair Value $ - $ - $ - $ -
Liabilities:
Derivative Liability 324,532 - - 324,532
Total Liabilities Measured at Fair Value $ 324,532 $ - $ - $ 324,532 Assets and liabilities measured at fair
value on a recurring basis are as follows at December 31, 2015:
Total Level 1 Level 2 Level 3
Assets
Total Assets Measured at Fair Value $ - $ - $ - $ -
Liabilities
Liability for lack of authorized shares 852,091 - - 852,091
Derivative Liability 4,235,016 - - 4,235,016
Total Liabilities Measured at Fair Value $ 5,087,107 $ - $ - $ 5,087,107 </t>
  </si>
  <si>
    <t>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t>
  </si>
  <si>
    <t>License Fees</t>
  </si>
  <si>
    <t>License Fees License fees are stated at cost, less
accumulated amortization. Amortization of license fees is computed using the straight-line method over the estimated economic useful
life of the assets. The Company made a $10,000 investment
in 2010 for an exclusive license with Battelle Memorial Institute regarding its technology for the production of a Brachytherapy
seed. In August 2010 the Company entered into a License Agreement for the Patent Rights in the area of a Brachytherapy seed with
a Fast-dissolving Matrix for Optimized Delivery of Radionuclides. This Agreement calls for a $10,000 nonrefundable fee upon execution,
a royalty agreement on sales and on funds received from any sublicenses. The $10,000 nonrefundable fee paid upon execution was
capitalized as License Fees and is amortized on the straight-line basis over a three-year life. Additionally the Agreement calls
for a minimum annual fee. The Company agreed for a mutual termination
of this license effective December 31, 2016 and that the $25,000 minimum annual fee for 2016 due January 2017 would not be owed.
The Company was carrying $35,482 in patent costs relating to this license, which was written off as impaired assets during the
twelve months ended December 31, 2016. The Company still has a $7,026 balance owed for patent expense accrued during 2016.
Calendar Year Minimum Royalties per Calendar Year
2010 $ -
2011 $ -
2012 $ 2,500
2013 $ 5,000 (1)
2014 $ 7,500 (2)
2015 $ 10,000 (3)
2016 and each calendar year thereafter $ 25,000 (4) (1) Paid February, 2014 (2) Paid February, 2015 (3) Paid February, 2016 (4) No longer owed due to termination of license agreement
effective December 31, 2016 The Company made a $5,000 investment
in February 2011 for a one-year option agreement to negotiate an exclusive license agreement with Battelle Memorial Institute regarding
its patents for the production of RadioGel™. This option agreement calls for a $5,000 upfront fee for the option, which expired
February 2012 and was fully expensed in the twelve months ended December 31, 2011. Effective March 2012, the Company entered into
an exclusive license agreement with Battelle Memorial Institute regarding the use of its patented RadioGel™ technology. This
license agreement calls for a $17,500 nonrefundable license fee and a royalty based on a percent of gross sales for licensed products
sold; the license agreement also contains a minimum royalty amount to be paid each year starting with 2013.
Calendar Year Minimum Royalties per Calendar Year
2012 $ -
2013 $ 5,000 (1)
2014 $ 7,500 (2)
2015 $ 10,000 (3)
2016 $ 10,000 (4)
2017 and each calendar year thereafter $ 25,000 (1) Paid February, 2014 (2) Paid February, 2015 (3) Paid February, 2016 (4) $5,399 was paid January 2017 and
the remaining $4,601 was paid February 2017. The Company periodically reviews the
carrying values of capitalized license fees and any impairments are recognized when the expected future operating cash flows to
be derived from such assets are less than their carrying value. Amortization is computed using the
straight-line method over the estimated useful live of three years. Amortization of license fees was $0, and $1,339 for the years
ended December 31, 2016, and 2015, respectively.</t>
  </si>
  <si>
    <t>Patents and Intellectual Property</t>
  </si>
  <si>
    <t>Patents and Intellectual Property The Company had a total $35,482 of
capitalized patents and intellectual property costs at December 31, 2015 for the patent rights in the area of a Brachytherapy
seed with a Fast-dissolving Matrix for Optimized Delivery of Radionuclides. Effective December 31, 2016 the Company agreed to
terminate this non-utilized patent license for which the $35,482 of capitalized patent and intellectual costs applied and therefore
the Company wrote off $35,482 of capitalized costs in the twelve months ending December 31, 2016.</t>
  </si>
  <si>
    <t>Revenue Recognition</t>
  </si>
  <si>
    <t>Revenue Recognition The Company recognized revenue related
to product sales when (i) persuasive evidence of the arrangement exists, (ii) shipment has occurred, (iii) the fee is fixed or
determinable, and (iv) collectability is reasonably assured. Revenue for the fiscal year ended December
31, 2016 and December 31, 2015 consisted of consulting revenue. The Company recognizes revenue once an order has been received
and shipped to the customer or services have been performed. Prepayments, if any, received from customers prior to the time products
are shipped are recorded as deferred revenue. In these cases, when the related products are shipped, the amount recorded as deferred
revenue is recognized as revenue. The Company does not accrue for sales returns and other allowances as it has not experienced
any returns or other allowances.</t>
  </si>
  <si>
    <t>Income from Grants and Deferred Income</t>
  </si>
  <si>
    <t>Income from Grants and Deferred Income 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 On September 1, 2015, the Company received
notification it had been awarded from Washington State University, $42,019 grant funds from the sub-award project entitled “Optimized
Injectable Radiogels for High-dose Therapy of Non-Resectable Solid Tumors”. The Company received $21,010 and $21,009 of
the grand award in the twelve months ended December 31, 2016 and 2015, respectively.</t>
  </si>
  <si>
    <t>Earnings (Loss) Per Share</t>
  </si>
  <si>
    <t xml:space="preserve">Earnings (Loss) Per Share The Company accounts for its earnings
(loss) per common share by replacing primary and fully diluted earnings per share with basic and diluted earnings per share. Basic
earnings (loss) per share is computed by dividing income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However, since the Company does not have sufficient authorized
shares of common stock, we did not include these in our calculation. Securities, all of which represent common
stock equivalents, that could be dilutive in the future as of December 31, 2016 and 2015, are as follows:
December 31, 2016 December 31, 2015
Convertible debt 6,441,644 7,848,421
Preferred stock 37,735,920 16,270,000
Common stock options 2,402,500 51,350
Common stock warrants 3,579,505 6,791,003
Total potential dilutive securities 50,159,569 30,960,774 </t>
  </si>
  <si>
    <t>Research and Development Costs</t>
  </si>
  <si>
    <t>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328,026 and $149,650
research and development costs for the years ended December 31, 2016, and 2015, respectively, all of which were recorded in the
Company’s operating expenses noted on the income statements for the years then ended.</t>
  </si>
  <si>
    <t>Advertising and Marketing Costs</t>
  </si>
  <si>
    <t>Advertising and Marketing Costs Advertising and marketing costs are
expensed as incurred except for the cost of tradeshows which are deferred until the tradeshow occurs. Tradeshow expenses incurred
and not expensed as of the years ended December 31, 2016, and 2015 were $0 and $14,800, respectively. During the twelve months
ended December 31, 2016 and 2015, the Company incurred $284,138 and $0, respectively, in advertising and marketing costs.</t>
  </si>
  <si>
    <t>Shipping and Handling Costs</t>
  </si>
  <si>
    <t>Shipping and Handling Costs Shipping and handling costs are expensed
as incurred and included in cost of materials.</t>
  </si>
  <si>
    <t>Legal Contingencies</t>
  </si>
  <si>
    <t>Legal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impact on its financial position or results of operations.
However, if actual or estimated probable future losses exceed the Company’s recorded liability for such claims, it would
record additional charges as other expense during the period in which the actual loss or change in estimate occurred. There had been an ongoing dispute with
the landlord, Rob and Maribeth Myers, regarding the production center rent. During 2016, the Company reached a Settlement Agreement
with regards to this dispute resulting in a payment of $438,830 for rent, interest, and costs. There is an ongoing dispute with BancLeasing
and Washington Trust Bank regarding application of lease payments to the principal loan amount for the linear accelerator, and
the Company believed it overpaid by approximately $300,000. In 2016 the Company was awarded in the Superior Court of the State
of Washington a total sum of $527,876 against BancLeasing. The Company is pursuing its options for collection of the awarded amount,
however there can be no assurance as to any eventual collection.</t>
  </si>
  <si>
    <t>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and Delaware. The Company did not have any tax expense for the years ended December 31, 2016
and 2015. The Company did not have any deferred tax liability or asset on its balance sheet on December 31, 2016 and 2015. Interest costs and penalties related
to income taxes, if any, will be classified as interest expense and general and administrative costs, respectively, in the Company’s
financial statements. For the years ended December 31, 2016 and 2015, the Company did not recognize any interest or penalty expense
related to income taxes. The Company believes that it is not reasonably possible for the amounts of unrecognized tax benefits
to significantly increase or decrease within the next 12 months.</t>
  </si>
  <si>
    <t>Stock-Based Compensation</t>
  </si>
  <si>
    <t>Stock-Based Compensation The Company recognizes in the financial
statements compensation related to all stock-based awards, including stock options, based on their estimated grant-date fair value.
The Company has estimated expected forfeitures and is recognizing compensation expense only for those awards expected to vest.
All compensation is recognized by the time the award vests. The Company accounts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Recent Accounting Pronouncements</t>
  </si>
  <si>
    <t>Recent Accounting Pronouncements There are no recently issued accounting
pronouncements that the Company believes are applicable or would have a material impact on the financial statements of the Company.</t>
  </si>
  <si>
    <t>Reclassifications</t>
  </si>
  <si>
    <t>Reclassifications Certain prior-year amounts have been
reclassified to conform with current year’s presentation.</t>
  </si>
  <si>
    <t>Summary of Significant Accounting Policies (Tables)</t>
  </si>
  <si>
    <t>Schedule of Fair Value of Financial Instruments</t>
  </si>
  <si>
    <t xml:space="preserve">Assets and liabilities measured at fair
value on a recurring basis were calculated using the Black-Scholes pricing model and are as follows at December 31, 2016:
Total Level 1 Level 2 Level 3
Assets:
Total Assets Measured at Fair Value $ - $ - $ - $ -
Liabilities:
Derivative Liability 324,532 - - 324,532
Total Liabilities Measured at Fair Value $ 324,532 $ - $ - $ 324,532 Assets and liabilities measured at fair
value on a recurring basis are as follows at December 31, 2015:
Total Level 1 Level 2 Level 3
Assets
Total Assets Measured at Fair Value $ - $ - $ - $ -
Liabilities
Liability for lack of authorized shares 852,091 - - 852,091
Derivative Liability 4,235,016 - - 4,235,016
Total Liabilities Measured at Fair Value $ 5,087,107 $ - $ - $ 5,087,107 </t>
  </si>
  <si>
    <t>Schedule of Depreciation Estimated Useful Life</t>
  </si>
  <si>
    <t>Depreciation is computed using the straight-line
method over the following estimated useful lives:
Production equipment: 3 to 7 years
Office equipment: 2 to 5 years
Furniture and fixtures: 2 to 5 years</t>
  </si>
  <si>
    <t>Schedule of License Minimum Annual Fee</t>
  </si>
  <si>
    <t>Calendar Year Minimum Royalties per Calendar Year
2010 $ -
2011 $ -
2012 $ 2,500
2013 $ 5,000 (1)
2014 $ 7,500 (2)
2015 $ 10,000 (3)
2016 and each calendar year thereafter $ 25,000 (4) (1) Paid February, 2014 (2) Paid February, 2015 (3) Paid February, 2016 (4) No longer owed due to termination of license agreement
effective December 31, 2016</t>
  </si>
  <si>
    <t>Schedule of Future Annual Amortization License Fee</t>
  </si>
  <si>
    <t>Calendar Year Minimum Royalties per Calendar Year
2012 $ -
2013 $ 5,000 (1)
2014 $ 7,500 (2)
2015 $ 10,000 (3)
2016 $ 10,000 (4)
2017 and each calendar year thereafter $ 25,000 (1) Paid February, 2014 (2) Paid February, 2015 (3) Paid February, 2016 (4) $5,399 was paid January 2017 and
the remaining $4,601 was paid February 2017.</t>
  </si>
  <si>
    <t>Schedule of Common Stock from Antidilutive Securities</t>
  </si>
  <si>
    <t xml:space="preserve">Securities, all of which represent common
stock equivalents, that could be dilutive in the future as of December 31, 2016 and 2015, are as follows:
December 31, 2016 December 31, 2015
Convertible debt 6,441,644 7,848,421
Preferred stock 37,735,920 16,270,000
Common stock options 2,402,500 51,350
Common stock warrants 3,579,505 6,791,003
Total potential dilutive securities 50,159,569 30,960,774 </t>
  </si>
  <si>
    <t>Fixed Assets (Tables)</t>
  </si>
  <si>
    <t>Schedule of Fixed Assets</t>
  </si>
  <si>
    <t xml:space="preserve">Fixed assets consist of the following
at December 31, 2016 and 2015:
December 31, 2016 December 31, 2015
Production equipment $ 15,182 $ 1,938,532
Building - 446,772
Leasehold improvements - 3,235
Office equipment 14,594 32,769
29,776 2,421,308
Less accumulated depreciation (28,303 ) (2,416,888 )
$ 1,473 $ 4,420 </t>
  </si>
  <si>
    <t>Intangible Assets (Tables)</t>
  </si>
  <si>
    <t>Schedule of Intangible Assets</t>
  </si>
  <si>
    <t xml:space="preserve">Intangible assets consist of the following
at December 31, 2016 and December 31, 2015:
December 31, 2016 December 31, 2015
License Fee $ 112,500 $ 112,500
Less accumulated amortization (112,500 ) (112,500 )
- -
Patents and intellectual property - 35,482
$ - $ 35,482 </t>
  </si>
  <si>
    <t>Debt Issuance Costs (Tables)</t>
  </si>
  <si>
    <t>Schedule of Debt Issuance Cost Account</t>
  </si>
  <si>
    <t xml:space="preserve">During the twelve months ending December
31, 2016 and 2015 the Company had the following activity in their debt issuance cost account:
Debt issuance costs at December 31, 2014 $ 13,917
Cash paid as fees for debt arrangements 5,000
Amortization of debt issuance costs (18,917 )
Debt issuance costs at December 31, 2015 -
Cash paid as fees for debt arrangements -
Amortization of debt issuance costs -
Debt issuance costs at December 31, 2016 $ - </t>
  </si>
  <si>
    <t>Related Party Transactions (Tables)</t>
  </si>
  <si>
    <t>Schedule of Related Party Transaction</t>
  </si>
  <si>
    <t xml:space="preserve">As of December 31, 2016 and 2015, the
Company had the following related party promissory notes outstanding:
December 31, 2016 December 31, 2015
Principal (net) Accrued Interest
Principal (net) Accrued Interest
September 2015 $1,055,535 Note, 8% interest, due on demand after March 2017 $ - $ - $ 1,055,535 27,299
September 2015 $142,415 Note, 10% interest, due May 2016 - - 142,415 4,669
October 2015 $82,500 Note, 10% interest due October 2016 82,500 10,239 82,500 1,966
February 2016 $50,000 Note, 10% interest, due February 2017 50,000 4,192 - -
May 2016 $109,695 Note, 10% interest, due July 2017 109,695 7,093 - -
May 2016 $90,000 Note, 10% interest, due May 2017 90,000 5,425 - -
Total Convertible Notes Payable, Net $ 332,195 $ 26,949 $ 1,280,450 $ 33,934 </t>
  </si>
  <si>
    <t>Schedule of Rent Expense</t>
  </si>
  <si>
    <t xml:space="preserve">Rental expense for the years ended December
31, 2016 and 2015 consisted of the following:
Year ended December 31, 2016 Year ended December 31, 2015
Office and warehouse space $ 40,000 $ 155,306
Corporate office 18,000 18,000
Total Rental Expense $ 58,000 $ 173,306 </t>
  </si>
  <si>
    <t>Convertible Notes Payable (Tables)</t>
  </si>
  <si>
    <t>Schedule of Convertible Notes Payable</t>
  </si>
  <si>
    <t xml:space="preserve">As of December 31, 2016 and 2015, the
Company had the following convertible notes outstanding:
December 31, 2016 December 31, 2015
Principal (net) Accrued Interest Principal (net) Accrued Interest
July and August 2012 $1,060,000 Notes convertible into common stock at $4.60 per share, 12% interest, due December 2013 and January 2014 $ 95,000 $ 50,365 $ 165,000 69,712
January 2014 $50,000 Note convertible into common stock at a variable conversion price, 8% interest, due January 2015 - - 50,000 7,682
January 2014 $55,500 Note convertible into common stock at a variable conversion price, 10% interest, due October 2014 - - 10,990 5,457
February 2014 $46,080 Note convertible into common stock at a variable conversion price, 10% interest, due February 2015 - - - 2,358
February 2014 $27,800 Note convertible into common stock at a variable conversion price, 10% one-time interest, due February 2015 - - 20,000 -
March 2014 $50,000 Note convertible into common stock at a variable conversion price, 10% interest, due March 2015 - - 36,961 6,572
March 2014 $165,000 Note convertible into common stock at a variable conversion price, 10% interest, due April 2015 - - 61,301 24,109
April 2014 $32,000 Note convertible into common stock at a variable conversion price, 10% interest, due April 2015 - - 22,042 3,034
April 2014 $46,080 Note convertible into common stock at a variable conversion price, 10% interest due April 2015 - - 5,419 4,608
May 2014 $55,000 Note convertible into common stock at a variable conversion price, 12% interest, due May 2015 - - 25,000 1,836
June 2014 $28,800 Note convertible into common stock at a variable conversion price, 10% interest due June 2015 - - 28,800 2,880
June 2014 $40,000 Note convertible into common stock at a variable conversion price, 10% interest, due June 2015 - - 40,000 6,049
June 2014 $40,000 Note convertible into common stock at a variable conversion price, 10% interest, due June 2015 - - 38,689 5,851
June 2014 $56,092 Note convertible into common stock at a variable conversion price, 16% interest, due July 2015 - - 56,092 13,462
July 2014 $37,500 Note convertible into common stock at a variable conversion price, 12% interest, due July 2015 - - 37,015 6,377
August 2014 $36,750 Note convertible into common stock at a variable conversion price, 10% interest, due April 2015 - - 36,750 5,538
August 2014 $33,500 Note convertible into common stock at a variable conversion price, 4% interest, due February 2015 - - 33,500 -
September 2014 $37,500 Note convertible into common stock at a variable conversion price, 12% interest, due September 2015 - - 36,263 5,576
May through October 2015 $605,000 Notes convertible into preferred stock at $1 per share, 8-10% interest, due September 30, 2015 - 17,341 - 18,264
October through December 2015 $613,000 Notes convertible into preferred stock at $1 per share, 8% interest, due June 30, 2016, net of debt discount of $0 and $560,913, respectively - 5,953 52,087 2,519
January through March 2016 $345,000 Notes convertible into preferred stock at $1 per share, 8% interest, due June 30, 2016 - 696 - -
November 2016 $979,162 Notes convertible into common stock at a variable conversion price, 10% interest, due May 2017, net of debt discounts of $540,720 and $0, respectively 438,442 12,397 - -
Penalties on notes in default 11,066 - 1,032,475 -
Total Convertible Notes Payable, Net $ 544,508 $ 86,752 $ 1,788,384 $ 191,884 </t>
  </si>
  <si>
    <t>Derivative Liability (Tables)</t>
  </si>
  <si>
    <t>Schedule of Derivative Liability Account Activity</t>
  </si>
  <si>
    <t xml:space="preserve">During the years ending December 31,
2016 and 2015, the Company had the following activity in their derivative liability account:
Warrants Conversion Feature Total
Derivative Liability at December 31, 2014 1,263,929 10,238,451 11,502.380
Derivative Liability Recorded on New Instruments - 698,705 698,705
Elimination of Liability on Conversion - (79,044 ) (79,044 )
Change in Fair Value (549,528 ) (7,337,497 ) (7,887,025 )
Derivative Liability at December 31, 2015 714,401 3,520,615 4,235,016
Derivative Liability Recorded on New Instruments - 6,150,026 6,150,026
Elimination of Liability on Conversion (1,266,795 ) (10,381,138 ) (11,647,933 )
(Gain) on Settlement of Debt - (656,930 ) (656,930 )
Change in Fair Value 552,452 1,691,901 (2,244,353 )
Derivative Liability at December 31, 2016 58 324,474 324,532 </t>
  </si>
  <si>
    <t>Schedule of Assumptions for Fair Value Determination</t>
  </si>
  <si>
    <t>During the year ending December 31,
2016, and 2015, the Company used the following assumptions in their Black-Scholes model:
December 31, 2016 December 31, 2015
Warrants Conversion Feature Warrants Conversion Feature
Risk-free interest rate 0.46% - 1.38 % 0.12% - 0.85 % 0.65% - 1.31 % 0.02% - 0.25 %
Expected life in years 0.53 - 4.08 0.01 - 1.00 0.70 - 4.00 0.07 - 0.94
Dividend yield 0 % 0 % 0 % 0 %
Expected volatility 156.29% - 273.70 % 115.46% - 239.93 % 197.83% - 263.33 % 279.01% - 555.60 %</t>
  </si>
  <si>
    <t>Income Taxes (Tables)</t>
  </si>
  <si>
    <t>Schedule of Net Deferred Tax Assets</t>
  </si>
  <si>
    <t xml:space="preserve">Net deferred tax assets consist of the
following components as of December 31, 2016 and 2015:
December 31, 2016 December 31, 2015
Deferred tax assets:
Net operating loss carryover $ 8,854,900 $ 8,007,900
Depreciation - 247,900
Related party accrual 179,400 113,400
Capital Loss Carryover 5,500 5,500
Deferred tax liabilities
Depreciation (197,200 ) -
Valuation allowance (8,842,600 ) (8,374,700 )
Net deferred tax asset $ - $ -
Net deferred tax asset $ - $ - </t>
  </si>
  <si>
    <t>Schedule of Federal Income Tax Rate</t>
  </si>
  <si>
    <t xml:space="preserve">The income tax provision differs from
the amount of income tax determined by applying the U.S. Federal income tax rate to pretax income from continuing operations for
the years ended December 31, 2016 and 2015 due to the following:
December 31, 2016 December 31, 2015
Book income (loss) $ (3,350,700 ) $ 2,119,100
Grant income (7,100 ) (7,100 )
Depreciation (25,300 ) (41,500 )
Intangible asset impairment 12,100 -
Related party accrual 65,900 (516,100 )
Meals and entertainment 1,600 1,600
Stock for services 341,300 113,900
Options expense 229,600 9,700
Non-cash interest expense 1,976,300 581,500
Other non-deductible expenses (90,600 ) (3,112,100 )
Valuation allowance 846,900 851,000
Income tax expense $ - $ - </t>
  </si>
  <si>
    <t>Stockholders’ Equity (Tables)</t>
  </si>
  <si>
    <t>Schedule of Changes in Stock Option</t>
  </si>
  <si>
    <t xml:space="preserve">The following schedule summarizes the changes in the Company’s
stock options:
Weighted Weighted
Options Outstanding Average Average
Number Exercise Remaining Aggregate Exercise
Of Price Contractual Intrinsic Price
Shares Per Share Life Value Per Share
Balance at December 31, 2014 87,850 $ 9.00-15.00 3.42 years $ - $ 14.00
Options granted - $ - - $ -
Options exercised - $ - - $ -
Options expired (36,500 ) $ 9.00-21.00 -
Balance at December 31, 2015 51,350 $ 12.00-15.00 7.12 years $ - $ 15.00
Options granted 2,370,000 $ 0.50-1.00 - $ 0.62
Options exercised - $ - - $ -
Options expired (18,850 ) $ 0.12-0.15 - $ 14.84
Balance at December 31, 2016 2,402,500 $ 0.50-15 4.05 years $ - $ 0.81
Exercisable at December 31, 2016 1,939,062 $ 0.50-15 3.95 years $ - $ 0.88 </t>
  </si>
  <si>
    <t>Schedule of Changes in Common Stock Warrants</t>
  </si>
  <si>
    <t>The following schedule summarizes the changes in the Company’s
common stock warrants:
Weighted Weighted
Warrants Outstanding Average Average
Number Exercise Remaining Aggregate Exercise
Of Price Contractual Intrinsic Price
Shares Per Share Life Value Per Share
Balance at December 31, 2014 23,107,701 $ 0.01-25 2.86 years $ - $ 1
Warrants granted 312,500 $ 0.10-0.15 2.94 years $ 0.13
Warrants exercised (2,856,041 ) $ 0.30 - $ 0.30
Warrants adjusted (1) (13,601,951 ) $ 0.10-0.15 - $ 0.01
Warrants expired/cancelled (158,706 ) $ 6.00-25.00 - $ 8.76
Balance at December 31, 2015 6,803,503 $ 0.1-10 1.90 years $ 2,052,699 $ 0.81
Warrants granted 233,334 $ 0.40 1.71 years $ 0.34
Warrants exercised (202,500 ) $ 0.10 - $ 0.10
Warrants expired/cancelled (3,254,832 ) $ 0.01-6.00 - $ 0.13
Balance at December 31, 2016 3,579,505 $ 0.01-10 0.52 years $ 749 $ 4.45
Exercisable at December 31, 2016 3,579,505 $ 0.01-10 0.52 years $ 749 $ 4.45
(1) Based upon Delaware law and on the terms and conditions set forth in the applicable warrant agreement, any adjustments to the warrants were limited to a floor price of $0.001. Pursuant to the defective warrant exercise notice using an exercise price below $0.001, the Company issued at total of 1,473,777 shares of common stock to the warrant holders, which the Company believes are voidable, and also recorded 16,009,450 warrants outstanding to the holder on the Company’s financial statements for the year ended December 31, 2014, and for the periods ending March 31 and June 30, 2015. Management believes that the warrants were recorded in error during the periods presented, and has recorded the revised number of warrants outstanding at September 30, 2015 at 2,407,500, which reflects the number of shares of common stock purchase warrants outstanding and exercisable under the terms of the warrants at an exercise price of $0.001 per share. This net adjustment of 13,601,951 warrants has been reflected in the schedule for the twelve months ending December 31, 2015. The Company reached a Settlement Agreement in 2016 with this warrant holder to cancel all the remaining 2,407,500 warrants in exchange for 50,000 shares of Series A Preferred.</t>
  </si>
  <si>
    <t>Organization &amp; Basis of Presentation (Details Narrative) - USD ($)</t>
  </si>
  <si>
    <t>Common stock, authorized</t>
  </si>
  <si>
    <t>Preferred stock, authorized</t>
  </si>
  <si>
    <t>Current operation activities</t>
  </si>
  <si>
    <t>Minimum [Member]</t>
  </si>
  <si>
    <t>Maximum [Member]</t>
  </si>
  <si>
    <t>Summary of Significant Accounting Policies (Details Narrative) - USD ($)</t>
  </si>
  <si>
    <t>Sep. 02, 2015</t>
  </si>
  <si>
    <t>Jul. 31, 2012</t>
  </si>
  <si>
    <t>Dec. 31, 2011</t>
  </si>
  <si>
    <t>Feb. 28, 2011</t>
  </si>
  <si>
    <t>Dec. 31, 2010</t>
  </si>
  <si>
    <t>Carrying inventory consisting of two bottles of O-18 water</t>
  </si>
  <si>
    <t>Inventory write-off</t>
  </si>
  <si>
    <t>Production equipment cost</t>
  </si>
  <si>
    <t>Fixed assets capitalized cost</t>
  </si>
  <si>
    <t>Investment</t>
  </si>
  <si>
    <t>Nonrefundable fee</t>
  </si>
  <si>
    <t>Minimum annual fee</t>
  </si>
  <si>
    <t>Patent costs relating to this license</t>
  </si>
  <si>
    <t>Patent expense accrued</t>
  </si>
  <si>
    <t>Upfront fee for option</t>
  </si>
  <si>
    <t>Estimated useful life</t>
  </si>
  <si>
    <t>3 years</t>
  </si>
  <si>
    <t>Amortization of license fees</t>
  </si>
  <si>
    <t>Intangible assets amortization period</t>
  </si>
  <si>
    <t>Terminate non-utilized patent license for capitalized patent</t>
  </si>
  <si>
    <t>Wrote off capitalized costs</t>
  </si>
  <si>
    <t>Income from grants</t>
  </si>
  <si>
    <t>Research and development costs</t>
  </si>
  <si>
    <t>Tradeshow expenses</t>
  </si>
  <si>
    <t>Advertising costs</t>
  </si>
  <si>
    <t>Payment for rent, interest and costs</t>
  </si>
  <si>
    <t>Overpaid loan amount</t>
  </si>
  <si>
    <t>Legal contingencies, disputes amount</t>
  </si>
  <si>
    <t>Royalty Agreement [Member]</t>
  </si>
  <si>
    <t>Capitalized License Fees [Member]</t>
  </si>
  <si>
    <t>Summary of Significant Accounting Policies - Schedule of Fair Value of Financial Instruments (Details) - USD ($)</t>
  </si>
  <si>
    <t>Total Assets Measured at Fair Value</t>
  </si>
  <si>
    <t>Liabiity for lack of authorized shares</t>
  </si>
  <si>
    <t>Total Liabilities Measured at Fair Value</t>
  </si>
  <si>
    <t>Level 1 [Member]</t>
  </si>
  <si>
    <t>Level 2 [Member]</t>
  </si>
  <si>
    <t>Level 3 [Member]</t>
  </si>
  <si>
    <t>Summary of Significant Accounting Policies - Schedule of Depreciation Estimated Useful Life (Details)</t>
  </si>
  <si>
    <t>ProductionEquipmentMember | Minimum [Member]</t>
  </si>
  <si>
    <t>ProductionEquipmentMember | Maximum [Member]</t>
  </si>
  <si>
    <t>7 years</t>
  </si>
  <si>
    <t>Office Equipment [Member] | Minimum [Member]</t>
  </si>
  <si>
    <t>2 years</t>
  </si>
  <si>
    <t>Office Equipment [Member] | Maximum [Member]</t>
  </si>
  <si>
    <t>5 years</t>
  </si>
  <si>
    <t>Furniture And Fixtures | Minimum [Member]</t>
  </si>
  <si>
    <t>Furniture And Fixtures | Maximum [Member]</t>
  </si>
  <si>
    <t>Summary of Significant Accounting Policies - Schedule of License Minimum Annual Fee (Details) - Minimum Royalties per Calendar Year</t>
  </si>
  <si>
    <t>Dec. 31, 2016USD ($)</t>
  </si>
  <si>
    <t>[1]</t>
  </si>
  <si>
    <t>[2]</t>
  </si>
  <si>
    <t>[3]</t>
  </si>
  <si>
    <t>2016 and each calendar year thereafter</t>
  </si>
  <si>
    <t>[4]</t>
  </si>
  <si>
    <t>Paid February 2014</t>
  </si>
  <si>
    <t>Paid February 2015</t>
  </si>
  <si>
    <t>Paid February 2016</t>
  </si>
  <si>
    <t>No longer owed due to termination of license agreement effective December 31, 2016</t>
  </si>
  <si>
    <t>Summary of Significant Accounting Policies - Schedule of Future Annual Amortization License Fee (Details)</t>
  </si>
  <si>
    <t>2017 and each calendar year thereafter</t>
  </si>
  <si>
    <t>$5,399 was paid January 2017 and the remaining $4,601 was paid February 2017.</t>
  </si>
  <si>
    <t>Summary of Significant Accounting Policies - Schedule of Future Annual Amortization License Fee (Details) (Parenthetical)</t>
  </si>
  <si>
    <t>January 2017 [Member]</t>
  </si>
  <si>
    <t>Royalties paid</t>
  </si>
  <si>
    <t>February 2017 [Member]</t>
  </si>
  <si>
    <t>Summary of Significant Accounting Policies - Schedule Of Dilutive Securities (Details) - shares</t>
  </si>
  <si>
    <t>Total potential dilutive securities</t>
  </si>
  <si>
    <t>Convertible Debt [Member]</t>
  </si>
  <si>
    <t>Preferred Stock [Member]</t>
  </si>
  <si>
    <t>Common Stock Options [Member]</t>
  </si>
  <si>
    <t>Common Stock Warrants [Member]</t>
  </si>
  <si>
    <t>Fixed Assets (Details Narrative) - USD ($)</t>
  </si>
  <si>
    <t>Depreciation expense</t>
  </si>
  <si>
    <t>Total Fixed assets</t>
  </si>
  <si>
    <t>Production Equipment, Building, Leasehold Improvements, and Office Equipment [Member]</t>
  </si>
  <si>
    <t>Linear Accelerator [Member]</t>
  </si>
  <si>
    <t>Fixed Assets - Schedule of Fixed Assets (Details) - USD ($)</t>
  </si>
  <si>
    <t>Less accumulated depreciation</t>
  </si>
  <si>
    <t>Net Fixed assets</t>
  </si>
  <si>
    <t>Production Equipment [Member]</t>
  </si>
  <si>
    <t>Building [Member]</t>
  </si>
  <si>
    <t>Leasehold Improvements [Member]</t>
  </si>
  <si>
    <t>Office Equipment [Member]</t>
  </si>
  <si>
    <t>Intangible Assets (Details Narrative) - USD ($)</t>
  </si>
  <si>
    <t>Amortization expense of intangible assets</t>
  </si>
  <si>
    <t>Intangible Assets  - Schedule of Intangible Assets (Details) - USD ($)</t>
  </si>
  <si>
    <t>License Fee</t>
  </si>
  <si>
    <t>Less accumulated amortization</t>
  </si>
  <si>
    <t>License Fee, Net</t>
  </si>
  <si>
    <t>Intangible assets net of accumulated amortization</t>
  </si>
  <si>
    <t>Debt Issuance Costs (Details Narrative) - USD ($)</t>
  </si>
  <si>
    <t>Cash paid as fees for debt arrangements</t>
  </si>
  <si>
    <t>Debt Issuance Costs - Schedule of Debt Issuance Cost Account (Details) - USD ($)</t>
  </si>
  <si>
    <t>Debt issuance costs beginning balance</t>
  </si>
  <si>
    <t>Debt issuance costs ending balance</t>
  </si>
  <si>
    <t>Related Party Transactions (Details Narrative) - USD ($)</t>
  </si>
  <si>
    <t>Jul. 17, 2007</t>
  </si>
  <si>
    <t>Sep. 30, 2015</t>
  </si>
  <si>
    <t>Proceeds from related party</t>
  </si>
  <si>
    <t>Debt conversion amount</t>
  </si>
  <si>
    <t>amortization of debt discounts</t>
  </si>
  <si>
    <t>Debt discount</t>
  </si>
  <si>
    <t>Number of preferred stock shares issued for services</t>
  </si>
  <si>
    <t>Lease term</t>
  </si>
  <si>
    <t>Ownership percentage</t>
  </si>
  <si>
    <t>5.00%</t>
  </si>
  <si>
    <t>Payment of rent</t>
  </si>
  <si>
    <t>Settlement Agreement [Member]</t>
  </si>
  <si>
    <t>Shareholder and Director [Member]</t>
  </si>
  <si>
    <t>Series A Convertible Preferred Stock [Member]</t>
  </si>
  <si>
    <t>Number of preferred stock shares issued for services, value</t>
  </si>
  <si>
    <t>Series A Preferred Stock [Member] | CFO [Member]</t>
  </si>
  <si>
    <t>Series A Preferred Stock [Member] | CEO And CFO [Member]</t>
  </si>
  <si>
    <t>Number of shares issued for exchange of debt</t>
  </si>
  <si>
    <t>Number of shares issued for exchange of debt, shares</t>
  </si>
  <si>
    <t>Related Party Promissory Notes [Member]</t>
  </si>
  <si>
    <t>Related Party Convertible Notes Payable [Member]</t>
  </si>
  <si>
    <t>Loan Fees</t>
  </si>
  <si>
    <t>Convertible notes payable</t>
  </si>
  <si>
    <t>Convertible note variable rate amount</t>
  </si>
  <si>
    <t>Common stock conversion price per share</t>
  </si>
  <si>
    <t>Related Party Convertible Notes Payable One [Member]</t>
  </si>
  <si>
    <t>Debt principal amount</t>
  </si>
  <si>
    <t>Related Party Convertible Notes One [Member]</t>
  </si>
  <si>
    <t>Related Party Transaction - Schedule of Related Party Promissory Notes (Details) - USD ($)</t>
  </si>
  <si>
    <t>Principal</t>
  </si>
  <si>
    <t>Accrued Interest</t>
  </si>
  <si>
    <t>Related Party Note One [Member]</t>
  </si>
  <si>
    <t>Related Party Note Two [Member]</t>
  </si>
  <si>
    <t>Related Party Note Three [Member]</t>
  </si>
  <si>
    <t>Related Party Note Four [Member]</t>
  </si>
  <si>
    <t>Related Party Note Five [Member]</t>
  </si>
  <si>
    <t>Related Party Note Six [Member]</t>
  </si>
  <si>
    <t>Related Party Transaction - Schedule of Related Party Promissory Notes (Details) (Parenthetical) - USD ($)</t>
  </si>
  <si>
    <t>1 Months Ended</t>
  </si>
  <si>
    <t>May 31, 2016</t>
  </si>
  <si>
    <t>Feb. 29, 2016</t>
  </si>
  <si>
    <t>Oct. 31, 2015</t>
  </si>
  <si>
    <t>Feb. 09, 2016</t>
  </si>
  <si>
    <t>Promissory Note One [Member]</t>
  </si>
  <si>
    <t>Note, amount</t>
  </si>
  <si>
    <t>Note, interest rate</t>
  </si>
  <si>
    <t>10.00%</t>
  </si>
  <si>
    <t>8.00%</t>
  </si>
  <si>
    <t>Note due date, description</t>
  </si>
  <si>
    <t>due May 2017</t>
  </si>
  <si>
    <t>due on demand after March 2017</t>
  </si>
  <si>
    <t>Promissory Note Two [Member]</t>
  </si>
  <si>
    <t>due May 2016</t>
  </si>
  <si>
    <t>Promissory Note [Member]</t>
  </si>
  <si>
    <t>due July 2017</t>
  </si>
  <si>
    <t>due February 2017</t>
  </si>
  <si>
    <t>due October 2016</t>
  </si>
  <si>
    <t>Related Party Transaction - Schedule of Rent Expense (Details) - USD ($)</t>
  </si>
  <si>
    <t>Office and warehouse space</t>
  </si>
  <si>
    <t>Corporate office</t>
  </si>
  <si>
    <t>Total Rental Expense</t>
  </si>
  <si>
    <t>Capital Lease Obligations (Details Narrative) - USD ($)</t>
  </si>
  <si>
    <t>Sep. 30, 2007</t>
  </si>
  <si>
    <t>Percentage of interest on both leases accrued</t>
  </si>
  <si>
    <t>8.60%</t>
  </si>
  <si>
    <t>Debt service coverage ratio, description</t>
  </si>
  <si>
    <t xml:space="preserve">Debt service coverage ratio of 1:1 </t>
  </si>
  <si>
    <t>Lease Agreement One [Member]</t>
  </si>
  <si>
    <t>Lease agreements, value</t>
  </si>
  <si>
    <t>Lease Agreement Two [Member]</t>
  </si>
  <si>
    <t>Convertible Notes Payable (Details Narrrative) - USD ($)</t>
  </si>
  <si>
    <t>Gross proceeds of debt and equity finance</t>
  </si>
  <si>
    <t>Advances from shareholders</t>
  </si>
  <si>
    <t>Debt instrument original issue discount</t>
  </si>
  <si>
    <t>Payment of remaining debt</t>
  </si>
  <si>
    <t>Debt instrument conversion features</t>
  </si>
  <si>
    <t>Gain (loss) on debt restructuring</t>
  </si>
  <si>
    <t>Debt discount decrease amount</t>
  </si>
  <si>
    <t>Amortization of convertible note debt discount</t>
  </si>
  <si>
    <t>Convertible debt instrument accrued interest</t>
  </si>
  <si>
    <t>Convertible Notes Payable [Member]</t>
  </si>
  <si>
    <t>Convertible Notes Payable - Schedule of Convertible Notes Payable (Details) - USD ($)</t>
  </si>
  <si>
    <t>Principal (net)</t>
  </si>
  <si>
    <t>Penalties on notes past due principal (net)</t>
  </si>
  <si>
    <t>Penalties on notes in default accrued interest</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Fourteen [Member]</t>
  </si>
  <si>
    <t>Convertible Notes Payable Fifteen [Member]</t>
  </si>
  <si>
    <t>Convertible Notes Payable Sixteen [Member]</t>
  </si>
  <si>
    <t>Convertible Notes Payable Seventeen [Member]</t>
  </si>
  <si>
    <t>Convertible Notes Payable Eighteen [Member]</t>
  </si>
  <si>
    <t>Convertible Notes Payable Nineteen [Member]</t>
  </si>
  <si>
    <t>Convertible Notes Payable Twenty [Member]</t>
  </si>
  <si>
    <t>Convertible Notes Payable Twenty One [Member]</t>
  </si>
  <si>
    <t>Convertible Notes Payable Twenty Two [Member]</t>
  </si>
  <si>
    <t>Convertible Notes Payable - Schedule of Convertible Notes Payable (Details) (Parenthetical) - USD ($)</t>
  </si>
  <si>
    <t>Feb. 02, 2014</t>
  </si>
  <si>
    <t>Nov. 30, 2016</t>
  </si>
  <si>
    <t>Sep. 30, 2014</t>
  </si>
  <si>
    <t>Aug. 31, 2014</t>
  </si>
  <si>
    <t>Jul. 31, 2014</t>
  </si>
  <si>
    <t>Jun. 30, 2014</t>
  </si>
  <si>
    <t>May 31, 2014</t>
  </si>
  <si>
    <t>Apr. 30, 2014</t>
  </si>
  <si>
    <t>Mar. 31, 2014</t>
  </si>
  <si>
    <t>Feb. 28, 2014</t>
  </si>
  <si>
    <t>Jan. 31, 2014</t>
  </si>
  <si>
    <t>Aug. 31, 2012</t>
  </si>
  <si>
    <t>Mar. 31, 2016</t>
  </si>
  <si>
    <t>Jul. 30, 2014</t>
  </si>
  <si>
    <t>Debt conversion price per share</t>
  </si>
  <si>
    <t>Debt interest rate</t>
  </si>
  <si>
    <t>12.00%</t>
  </si>
  <si>
    <t>Debt maturity date description</t>
  </si>
  <si>
    <t>December 2013 and January 2014</t>
  </si>
  <si>
    <t>due January 2015</t>
  </si>
  <si>
    <t>due October 2014</t>
  </si>
  <si>
    <t>due February 2015</t>
  </si>
  <si>
    <t>due March 2015</t>
  </si>
  <si>
    <t>due April 2015</t>
  </si>
  <si>
    <t>due May 2015</t>
  </si>
  <si>
    <t>due June 2015</t>
  </si>
  <si>
    <t>16.00%</t>
  </si>
  <si>
    <t>due July 2015</t>
  </si>
  <si>
    <t>4.00%</t>
  </si>
  <si>
    <t>due September 2015</t>
  </si>
  <si>
    <t>due September 30, 2015</t>
  </si>
  <si>
    <t>Convertible Notes Payable Nineteen [Member] | Minimum [Member]</t>
  </si>
  <si>
    <t>Convertible Notes Payable Nineteen [Member] | Maximum [Member]</t>
  </si>
  <si>
    <t>due June 30, 2016</t>
  </si>
  <si>
    <t>Derivative Liability - Schedule of Derivative Liability Account Activity (Details) - USD ($)</t>
  </si>
  <si>
    <t>Derivative liability Beginning Balance</t>
  </si>
  <si>
    <t>Derivative Liability Recorded on New Instruments</t>
  </si>
  <si>
    <t>Elimination of Liability on Conversion</t>
  </si>
  <si>
    <t>(Gain) on Settlement of Debt</t>
  </si>
  <si>
    <t>Change in Fair Value at Year End</t>
  </si>
  <si>
    <t>Derivative liability, ending balance</t>
  </si>
  <si>
    <t>Warrants [Member]</t>
  </si>
  <si>
    <t>Conversion Feature [Member]</t>
  </si>
  <si>
    <t>Derivative Liability - Schedule of Assumptions for Fair Value Determination (Details)</t>
  </si>
  <si>
    <t>Dividend yield</t>
  </si>
  <si>
    <t>0.00%</t>
  </si>
  <si>
    <t>Warrants [Member] | Minimum [Member]</t>
  </si>
  <si>
    <t>Risk-free interest rate</t>
  </si>
  <si>
    <t>0.46%</t>
  </si>
  <si>
    <t>0.65%</t>
  </si>
  <si>
    <t>Expected life in years</t>
  </si>
  <si>
    <t>6 months 10 days</t>
  </si>
  <si>
    <t>8 months 12 days</t>
  </si>
  <si>
    <t>Expected volatility</t>
  </si>
  <si>
    <t>156.29%</t>
  </si>
  <si>
    <t>197.83%</t>
  </si>
  <si>
    <t>Warrants [Member] | Maximum [Member]</t>
  </si>
  <si>
    <t>1.38%</t>
  </si>
  <si>
    <t>1.31%</t>
  </si>
  <si>
    <t>4 years 29 days</t>
  </si>
  <si>
    <t>4 years</t>
  </si>
  <si>
    <t>273.70%</t>
  </si>
  <si>
    <t>263.33%</t>
  </si>
  <si>
    <t>Conversion Feature [Member] | Minimum [Member]</t>
  </si>
  <si>
    <t>0.12%</t>
  </si>
  <si>
    <t>0.02%</t>
  </si>
  <si>
    <t>4 days</t>
  </si>
  <si>
    <t>26 days</t>
  </si>
  <si>
    <t>115.46%</t>
  </si>
  <si>
    <t>279.01%</t>
  </si>
  <si>
    <t>Conversion Feature [Member] | Maximum [Member]</t>
  </si>
  <si>
    <t>0.85%</t>
  </si>
  <si>
    <t>0.25%</t>
  </si>
  <si>
    <t>1 year</t>
  </si>
  <si>
    <t>11 months 8 days</t>
  </si>
  <si>
    <t>555.60%</t>
  </si>
  <si>
    <t>Income Taxes (Details Narrative)</t>
  </si>
  <si>
    <t>Net operating loss carryforwards</t>
  </si>
  <si>
    <t>Net operating loss carryforwards expiration date description</t>
  </si>
  <si>
    <t>year 2017 through 2036.</t>
  </si>
  <si>
    <t>Income Taxes - Schedule of Net Deferred Tax Assets (Details) - USD ($)</t>
  </si>
  <si>
    <t>Net operating loss carryover</t>
  </si>
  <si>
    <t>Depreciation</t>
  </si>
  <si>
    <t>Related party accrual</t>
  </si>
  <si>
    <t>Capital Loss Carryover</t>
  </si>
  <si>
    <t>Valuation allowance</t>
  </si>
  <si>
    <t>Net deferred tax asset</t>
  </si>
  <si>
    <t>Income Taxes - Schedule of Federal Income Tax Rate (Details) - USD ($)</t>
  </si>
  <si>
    <t>Book income (loss)</t>
  </si>
  <si>
    <t>Intangible asset impairment</t>
  </si>
  <si>
    <t>Meals and entertainment</t>
  </si>
  <si>
    <t>Stock for services</t>
  </si>
  <si>
    <t>Options expense</t>
  </si>
  <si>
    <t>Non-cash interest expense</t>
  </si>
  <si>
    <t>Other non-deductible expenses</t>
  </si>
  <si>
    <t>Income tax expense</t>
  </si>
  <si>
    <t>Stockholders' Equity (Details Narrative)</t>
  </si>
  <si>
    <t>2 Months Ended</t>
  </si>
  <si>
    <t>Dec. 31, 2015USD ($)$ / sharesshares</t>
  </si>
  <si>
    <t>Oct. 31, 2015USD ($)shares</t>
  </si>
  <si>
    <t>Sep. 30, 2015USD ($)shares</t>
  </si>
  <si>
    <t>Dec. 31, 2016USD ($)$ / sharesshares</t>
  </si>
  <si>
    <t>Mar. 31, 2016shares</t>
  </si>
  <si>
    <t>Jun. 30, 2015$ / sharesshares</t>
  </si>
  <si>
    <t>Common stock, authorized | shares</t>
  </si>
  <si>
    <t>Common stock, par value | $ / shares</t>
  </si>
  <si>
    <t>Common stock, shares issued | shares</t>
  </si>
  <si>
    <t>Common stock, shares outstanding | shares</t>
  </si>
  <si>
    <t>Preferred stock, shares authorized | shares</t>
  </si>
  <si>
    <t>Preferred stock, par value | $ / shares</t>
  </si>
  <si>
    <t>Number of common stock issued for warrants exercise | shares</t>
  </si>
  <si>
    <t>Common stock issued for loan fees on convertible debt | shares</t>
  </si>
  <si>
    <t>Value of common stock issued for loan fees on convertible debt</t>
  </si>
  <si>
    <t>Common stock issued for settlement and conversion of debt | shares</t>
  </si>
  <si>
    <t>Value of common stock issued for settlement and conversion of debt</t>
  </si>
  <si>
    <t>Value of reduction in debt</t>
  </si>
  <si>
    <t>Reduction in derivative liability</t>
  </si>
  <si>
    <t>Common stock issued for conversion of preferred stock | shares</t>
  </si>
  <si>
    <t>Value of common stock issued for conversion of preferred stock</t>
  </si>
  <si>
    <t>Value of preferred stock in exchange</t>
  </si>
  <si>
    <t>Increase in retained earnings due to stock conversion</t>
  </si>
  <si>
    <t>Warrants granted for services</t>
  </si>
  <si>
    <t>Preferred stock issued for cash | shares</t>
  </si>
  <si>
    <t>Perferred stock issued for cash value</t>
  </si>
  <si>
    <t>Preferred stock issued for warrants | shares</t>
  </si>
  <si>
    <t>Perferred stock issued for warrants value</t>
  </si>
  <si>
    <t>Gain on debt extinguishment</t>
  </si>
  <si>
    <t>Stock issued during services, shares | shares</t>
  </si>
  <si>
    <t>Common stock issued for: Conversion of debt, shares | shares</t>
  </si>
  <si>
    <t>Debt conversion of convertible debt</t>
  </si>
  <si>
    <t>Accounts Payable [Member]</t>
  </si>
  <si>
    <t>Number of stock issued for accrued payroll liabilities | shares</t>
  </si>
  <si>
    <t>Number of stock issued for accrued payroll liabilities, value</t>
  </si>
  <si>
    <t>Preferred stock redemption</t>
  </si>
  <si>
    <t>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in cash at a price per share of Series A Preferred equal to 100% of the Liquidation Preference.</t>
  </si>
  <si>
    <t>Preferred stock, voting rights</t>
  </si>
  <si>
    <t>Holders of Series A Preferred are entitled to vote on all matters, together with the holders of common stock, and have the equivalent of five (5) votes for every Series A Conversion Share issuable upon conversion of such holders outstanding shares of Series A Preferred. However, the Series A Conversion Shares, when issued, will have all of the same voting rights as other issued and outstanding common stock of the Company, and none of the rights of the Series A Preferred.</t>
  </si>
  <si>
    <t>Percentage of liquidation preference</t>
  </si>
  <si>
    <t>Stock issued during services</t>
  </si>
  <si>
    <t>Number of shares issued for finders fee | shares</t>
  </si>
  <si>
    <t>Value of shares issued for finders fee</t>
  </si>
  <si>
    <t>Series A Preferred Stock [Member] | Convertible Debt [Member]</t>
  </si>
  <si>
    <t>Series A Preferred Stock [Member] | Chief Financial Officer [Member]</t>
  </si>
  <si>
    <t>Series A Preferred Stock [Member] | CEO [Member]</t>
  </si>
  <si>
    <t>Series A Preferred Stock [Member] | Warrants [Member]</t>
  </si>
  <si>
    <t>Number of shares issued in exchange for surrender of warrants | shares</t>
  </si>
  <si>
    <t>Derivative liabilities</t>
  </si>
  <si>
    <t>Preferred stock, liquidation preference | $ / shares</t>
  </si>
  <si>
    <t>Common stock conversion price per share | $ / shares</t>
  </si>
  <si>
    <t>Series A Convertible Preferred Stock [Member] | Maximum [Member]</t>
  </si>
  <si>
    <t>Series A Preferred Stock [Member] | Related Party Convertible Notes [Member]</t>
  </si>
  <si>
    <t>Convertible debt</t>
  </si>
  <si>
    <t>Series A Preferred Stock [Member] | Related Party Debt [Member]</t>
  </si>
  <si>
    <t>Series A Preferred Stock [Member] | Related Party Convertible Debt [Member]</t>
  </si>
  <si>
    <t>Series A Preferred Stock [Member] | Major Shareholder and Director [Member] | Related Party Debt [Member]</t>
  </si>
  <si>
    <t>Stockholders' Equity - Schedule of Changes in Stock Option (Details) - Stock Options [Member] - USD ($)</t>
  </si>
  <si>
    <t>Number of Shares Options Outstanding Beginning Balance</t>
  </si>
  <si>
    <t>Number of Options granted</t>
  </si>
  <si>
    <t>Number of Options exercised</t>
  </si>
  <si>
    <t>Number of Options expired</t>
  </si>
  <si>
    <t>Number of Shares Options Outstanding Ending Balance</t>
  </si>
  <si>
    <t>Number of Shares Options Exercisable</t>
  </si>
  <si>
    <t>Weighted Average Exercise Price granted</t>
  </si>
  <si>
    <t>Weighted Average Exercise Price exercised</t>
  </si>
  <si>
    <t>Weighted Average Remaining Contractual Life (in years) Outstanding, Beginning</t>
  </si>
  <si>
    <t>7 years 1 month 13 days</t>
  </si>
  <si>
    <t>3 years 5 months 1 day</t>
  </si>
  <si>
    <t>Weighted Average Remaining Contractual Life (in years) Outstanding, Ending</t>
  </si>
  <si>
    <t>4 years 18 days</t>
  </si>
  <si>
    <t>Weighted Average Remaining Contractual Life (in years) Exercisable</t>
  </si>
  <si>
    <t>3 years 11 months 12 days</t>
  </si>
  <si>
    <t>Aggregate Intrinsic Value Outstanding</t>
  </si>
  <si>
    <t>Aggregate Intrinsic Value Exercisable</t>
  </si>
  <si>
    <t>Weighted Average Exercise Price Per Share Outstanding Beginning</t>
  </si>
  <si>
    <t>Weighted Average Exercise Price Per Share Options granted</t>
  </si>
  <si>
    <t>Weighted Average Exercise Price Per Share Options exercised</t>
  </si>
  <si>
    <t>Weighted Average Exercise Price Per Share Options expired</t>
  </si>
  <si>
    <t>Weighted Average Exercise Price Per Share Outstanding Ending</t>
  </si>
  <si>
    <t>Weighted Average Exercise Price Per Share Exercisable</t>
  </si>
  <si>
    <t>Weighted Average Exercise Price Outstanding Beginning Balance</t>
  </si>
  <si>
    <t>Weighted Average Exercise Price expired</t>
  </si>
  <si>
    <t>Weighted Average Exercise Price Outstanding Ending Balance</t>
  </si>
  <si>
    <t>Exercise Price Per Share Exercisable</t>
  </si>
  <si>
    <t>Stockholders' Equity - Schedule of Changes in Common Stock Warrants (Details) - Warrants [Member] - USD ($)</t>
  </si>
  <si>
    <t>Number of Shares, Warrants Outstanding Beginning</t>
  </si>
  <si>
    <t>Number of Shares, Warrants granted</t>
  </si>
  <si>
    <t>Number of Shares, Warrants exercised</t>
  </si>
  <si>
    <t>Number of Shares, Warrants adjusted</t>
  </si>
  <si>
    <t>Number of Shares, Warrants expired/cancelled</t>
  </si>
  <si>
    <t>Number of Shares, Warrants Outstanding Ending</t>
  </si>
  <si>
    <t>Number of Shares, Warrants Exercisable Ending</t>
  </si>
  <si>
    <t>Exercise Price Per Share Warrants granted</t>
  </si>
  <si>
    <t>Exercise Price Per Share Warrants exercised</t>
  </si>
  <si>
    <t>Weighted Average Remaining Contractual Life (in years) Warrants Outstanding, Beginning</t>
  </si>
  <si>
    <t>1 year 10 months 25 days</t>
  </si>
  <si>
    <t>2 years 10 months 10 days</t>
  </si>
  <si>
    <t>Weighted Average Remaining Contractual Life (in years) Warrants Outstanding, Warrants Granted</t>
  </si>
  <si>
    <t>1 year 8 months 16 days</t>
  </si>
  <si>
    <t>2 years 11 months 8 days</t>
  </si>
  <si>
    <t>Weighted Average Remaining Contractual Life (in years) Warrants Outstanding Ending</t>
  </si>
  <si>
    <t>6 months 7 days</t>
  </si>
  <si>
    <t>Weighted Average Remaining Contractual Life (in years) Warrants Exercisable</t>
  </si>
  <si>
    <t>Weighted Average Exercise Price Per Share Exercise Price Warrants Beginning</t>
  </si>
  <si>
    <t>Weighted Average Exercise Price Per Share Exercise Price Warrants granted</t>
  </si>
  <si>
    <t>Weighted Average Exercise Price Per Share Exercise Price Warrants exercised</t>
  </si>
  <si>
    <t>Weighted Average Exercise Price Per Share Exercise Price Warrants adjusted</t>
  </si>
  <si>
    <t>Weighted Average Exercise Price Per Share Exercise Price Warrants expired/cancelled</t>
  </si>
  <si>
    <t>Weighted Average Exercise Price Per Share Exercise Price Warrants Ending</t>
  </si>
  <si>
    <t>Weighted Average Exercise Price Per Share Exercise Price Warrants Exercisable</t>
  </si>
  <si>
    <t>Weighted Average Exercise Price Outstanding</t>
  </si>
  <si>
    <t>Exercise Price Per Share Warrants adjusted</t>
  </si>
  <si>
    <t>Exercise Price Per Share Warrants expired/cancelled</t>
  </si>
  <si>
    <t>Based upon Delaware law and on the terms and conditions set forth in the applicable warrant agreement, any adjustments to the warrants were limited to a floor price of $0.001. Pursuant to the defective warrant exercise notice using an exercise price below $0.001, the Company issued at total of 1,473,777 shares of common stock to the warrant holders, which the Company believes are voidable, and also recorded 16,009,450 warrants outstanding to the holder on the Company&amp;amp;#8217; financial statements for the year ended December 31, 2014, and for the periods ending March 31 and June 30, 2015. Management believes that the warrants were recorded in error during the periods presented, and has recorded the revised number of warrants outstanding at September 30, 2015 at 2,407,500, which reflects the number of shares of common stock purchase warrants outstanding and exercisable under the terms of the warrants at an exercise price of $0.001 per share. This net adjustment of 13,601,951 warrants has been reflected in the schedule for the twelve months ending December 31, 2015. The Company reached a Settlement Agreement in 2016 with this warrant holder to cancel all the remaining 2,407,500 warrants in exchange for 50,000 shares of Series A Preferred.</t>
  </si>
  <si>
    <t>Stockholders' Equity - Schedule of Changes in Common Stock Warrants (Details) (Parenthetical) - $ / shares</t>
  </si>
  <si>
    <t>Jun. 30, 2015</t>
  </si>
  <si>
    <t>Mar. 31, 2015</t>
  </si>
  <si>
    <t>Dec. 31, 2014</t>
  </si>
  <si>
    <t>Warrant exercise price per share</t>
  </si>
  <si>
    <t>Number of common stock shares issued</t>
  </si>
  <si>
    <t>Warrant outstanding</t>
  </si>
  <si>
    <t>Cancellation of warrant</t>
  </si>
  <si>
    <t>Warrants exchange of shares</t>
  </si>
  <si>
    <t>Warrant Holders [Member]</t>
  </si>
  <si>
    <t>Maximum [Member] | Warrant Holders [Member]</t>
  </si>
  <si>
    <t>Concentrations of Credit and Other Risks (Details Narrative) - USD ($)</t>
  </si>
  <si>
    <t>Allowance for doubtful accounts receivable</t>
  </si>
  <si>
    <t>Revenue [Member] | Customer One[Member]</t>
  </si>
  <si>
    <t>Concentration risk percentage</t>
  </si>
  <si>
    <t>100.00%</t>
  </si>
  <si>
    <t>Revenue [Member] | Customer [Member]</t>
  </si>
  <si>
    <t>Consulting Revenues [Member]</t>
  </si>
  <si>
    <t>Supplemental Cash Flow Information (Details Narrative) - USD ($)</t>
  </si>
  <si>
    <t>Number of common stock shares issued for cashless warrants</t>
  </si>
  <si>
    <t>Number of common stock issued for cashless warrants</t>
  </si>
  <si>
    <t>Decrease in related party debt</t>
  </si>
  <si>
    <t>Value of decreased related party convertible notes payable</t>
  </si>
  <si>
    <t>Decrease in debt discount</t>
  </si>
  <si>
    <t>Decrease in convertible note payable</t>
  </si>
  <si>
    <t>Decrease in offset in debt discount</t>
  </si>
  <si>
    <t>Decrease in accrued interest</t>
  </si>
  <si>
    <t>Decrease in derivative liabilities</t>
  </si>
  <si>
    <t>Increase in preferred shares</t>
  </si>
  <si>
    <t>Shares issued in conjunction with the settlement of convertible notes</t>
  </si>
  <si>
    <t>Reclassification of accrued interest</t>
  </si>
  <si>
    <t>Number of shares issued</t>
  </si>
  <si>
    <t>Number of shares issued, value</t>
  </si>
  <si>
    <t>Increase in additional paid in capital</t>
  </si>
  <si>
    <t>Proceeds from shareholder advances a formal convertible note payable</t>
  </si>
  <si>
    <t>Number of shares issued for loan fees on convertible promissory notes</t>
  </si>
  <si>
    <t>Number of preferred stock issued for loan fees on convertible promissory notes</t>
  </si>
  <si>
    <t>Increase in convertible debt discount due to loan fees</t>
  </si>
  <si>
    <t>Increase in derivative liabilities due to loan fees</t>
  </si>
  <si>
    <t>Issued shares of preferred stock in exchange for accounts payable</t>
  </si>
  <si>
    <t>Issued shares of preferred stock in exchange for accrued payroll</t>
  </si>
  <si>
    <t>Issued shares of preferred stock as loan extension fees</t>
  </si>
  <si>
    <t>Convertible Notes [Member]</t>
  </si>
  <si>
    <t>Shares of preferred stock due to exchange</t>
  </si>
  <si>
    <t>Issued shares for extinguishment</t>
  </si>
  <si>
    <t>Issued shares for extinguishment worth of principal on convertible notes payable</t>
  </si>
  <si>
    <t>Issued shares for extinguishment worth of accrued interest</t>
  </si>
  <si>
    <t>Issued shares for extinguishment worth of derivative liabilities</t>
  </si>
  <si>
    <t>Issued shares for extinguishment worth of debt discount</t>
  </si>
  <si>
    <t>Subsequent Events (Details Narrative) - USD ($)</t>
  </si>
  <si>
    <t>Mar. 06, 2017</t>
  </si>
  <si>
    <t>Mar. 31, 2017</t>
  </si>
  <si>
    <t>Feb. 28, 2017</t>
  </si>
  <si>
    <t>Jan. 31, 2017</t>
  </si>
  <si>
    <t>Received shareholder loan</t>
  </si>
  <si>
    <t>Subsequent Event [Member]</t>
  </si>
  <si>
    <t>Subsequent Event [Member] | Common Stock [Member]</t>
  </si>
  <si>
    <t>Subsequent Event [Member] | Series A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93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7280000</v>
      </c>
    </row>
    <row r="16" spans="1:4">
      <c r="A16" s="4" t="s">
        <v>27</v>
      </c>
      <c r="C16" s="5" t="n">
        <v>65695213</v>
      </c>
    </row>
    <row r="17" spans="1:4">
      <c r="A17" s="4" t="s">
        <v>28</v>
      </c>
      <c r="B17" s="4" t="s">
        <v>29</v>
      </c>
    </row>
    <row r="18" spans="1:4">
      <c r="A18" s="4" t="s">
        <v>30</v>
      </c>
      <c r="B18" s="4" t="s">
        <v>31</v>
      </c>
    </row>
    <row r="19" spans="1:4">
      <c r="A19" s="4" t="s">
        <v>32</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77</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7889</v>
      </c>
      <c r="C3" s="6" t="n">
        <v>179032</v>
      </c>
    </row>
    <row r="4" spans="1:3">
      <c r="A4" s="4" t="s">
        <v>37</v>
      </c>
      <c r="B4" s="5" t="n">
        <v>11990</v>
      </c>
      <c r="C4" s="5" t="n">
        <v>26211</v>
      </c>
    </row>
    <row r="5" spans="1:3">
      <c r="A5" s="4" t="s">
        <v>38</v>
      </c>
      <c r="B5" s="4" t="s">
        <v>39</v>
      </c>
      <c r="C5" s="5" t="n">
        <v>8475</v>
      </c>
    </row>
    <row r="6" spans="1:3">
      <c r="A6" s="4" t="s">
        <v>40</v>
      </c>
      <c r="B6" s="5" t="n">
        <v>39879</v>
      </c>
      <c r="C6" s="5" t="n">
        <v>213718</v>
      </c>
    </row>
    <row r="7" spans="1:3">
      <c r="A7" s="4" t="s">
        <v>41</v>
      </c>
      <c r="B7" s="5" t="n">
        <v>1473</v>
      </c>
      <c r="C7" s="5" t="n">
        <v>4420</v>
      </c>
    </row>
    <row r="8" spans="1:3">
      <c r="A8" s="3" t="s">
        <v>42</v>
      </c>
    </row>
    <row r="9" spans="1:3">
      <c r="A9" s="4" t="s">
        <v>43</v>
      </c>
      <c r="B9" s="4" t="s">
        <v>39</v>
      </c>
      <c r="C9" s="5" t="n">
        <v>35482</v>
      </c>
    </row>
    <row r="10" spans="1:3">
      <c r="A10" s="4" t="s">
        <v>44</v>
      </c>
      <c r="B10" s="5" t="n">
        <v>644</v>
      </c>
      <c r="C10" s="5" t="n">
        <v>644</v>
      </c>
    </row>
    <row r="11" spans="1:3">
      <c r="A11" s="4" t="s">
        <v>45</v>
      </c>
      <c r="B11" s="5" t="n">
        <v>644</v>
      </c>
      <c r="C11" s="5" t="n">
        <v>36126</v>
      </c>
    </row>
    <row r="12" spans="1:3">
      <c r="A12" s="4" t="s">
        <v>46</v>
      </c>
      <c r="B12" s="5" t="n">
        <v>41996</v>
      </c>
      <c r="C12" s="5" t="n">
        <v>254264</v>
      </c>
    </row>
    <row r="13" spans="1:3">
      <c r="A13" s="3" t="s">
        <v>47</v>
      </c>
    </row>
    <row r="14" spans="1:3">
      <c r="A14" s="4" t="s">
        <v>48</v>
      </c>
      <c r="B14" s="5" t="n">
        <v>1137086</v>
      </c>
      <c r="C14" s="5" t="n">
        <v>1182112</v>
      </c>
    </row>
    <row r="15" spans="1:3">
      <c r="A15" s="4" t="s">
        <v>49</v>
      </c>
      <c r="B15" s="5" t="n">
        <v>109718</v>
      </c>
      <c r="C15" s="5" t="n">
        <v>102647</v>
      </c>
    </row>
    <row r="16" spans="1:3">
      <c r="A16" s="4" t="s">
        <v>50</v>
      </c>
      <c r="B16" s="5" t="n">
        <v>114755</v>
      </c>
      <c r="C16" s="5" t="n">
        <v>229246</v>
      </c>
    </row>
    <row r="17" spans="1:3">
      <c r="A17" s="4" t="s">
        <v>51</v>
      </c>
      <c r="B17" s="5" t="n">
        <v>499502</v>
      </c>
      <c r="C17" s="5" t="n">
        <v>298900</v>
      </c>
    </row>
    <row r="18" spans="1:3">
      <c r="A18" s="4" t="s">
        <v>52</v>
      </c>
      <c r="B18" s="5" t="n">
        <v>544508</v>
      </c>
      <c r="C18" s="5" t="n">
        <v>1788384</v>
      </c>
    </row>
    <row r="19" spans="1:3">
      <c r="A19" s="4" t="s">
        <v>53</v>
      </c>
      <c r="B19" s="5" t="n">
        <v>324532</v>
      </c>
      <c r="C19" s="5" t="n">
        <v>4235016</v>
      </c>
    </row>
    <row r="20" spans="1:3">
      <c r="A20" s="4" t="s">
        <v>54</v>
      </c>
      <c r="B20" s="5" t="n">
        <v>332195</v>
      </c>
      <c r="C20" s="5" t="n">
        <v>1280450</v>
      </c>
    </row>
    <row r="21" spans="1:3">
      <c r="A21" s="4" t="s">
        <v>55</v>
      </c>
      <c r="B21" s="4" t="s">
        <v>39</v>
      </c>
      <c r="C21" s="5" t="n">
        <v>852091</v>
      </c>
    </row>
    <row r="22" spans="1:3">
      <c r="A22" s="4" t="s">
        <v>56</v>
      </c>
      <c r="B22" s="5" t="n">
        <v>3062296</v>
      </c>
      <c r="C22" s="5" t="n">
        <v>9968846</v>
      </c>
    </row>
    <row r="23" spans="1:3">
      <c r="A23" s="4" t="s">
        <v>57</v>
      </c>
      <c r="B23" s="5" t="n">
        <v>3062296</v>
      </c>
      <c r="C23" s="5" t="n">
        <v>9968846</v>
      </c>
    </row>
    <row r="24" spans="1:3">
      <c r="A24" s="3" t="s">
        <v>58</v>
      </c>
    </row>
    <row r="25" spans="1:3">
      <c r="A25" s="4" t="s">
        <v>59</v>
      </c>
      <c r="B25" s="5" t="n">
        <v>14144571</v>
      </c>
      <c r="C25" s="5" t="n">
        <v>4617052</v>
      </c>
    </row>
    <row r="26" spans="1:3">
      <c r="A26" s="4" t="s">
        <v>60</v>
      </c>
      <c r="B26" s="5" t="n">
        <v>14144571</v>
      </c>
      <c r="C26" s="5" t="n">
        <v>4617052</v>
      </c>
    </row>
    <row r="27" spans="1:3">
      <c r="A27" s="3" t="s">
        <v>61</v>
      </c>
    </row>
    <row r="28" spans="1:3">
      <c r="A28" s="4" t="s">
        <v>62</v>
      </c>
      <c r="B28" s="5" t="n">
        <v>31744</v>
      </c>
      <c r="C28" s="5" t="n">
        <v>19969</v>
      </c>
    </row>
    <row r="29" spans="1:3">
      <c r="A29" s="4" t="s">
        <v>63</v>
      </c>
      <c r="B29" s="5" t="n">
        <v>40672825</v>
      </c>
      <c r="C29" s="5" t="n">
        <v>33662942</v>
      </c>
    </row>
    <row r="30" spans="1:3">
      <c r="A30" s="4" t="s">
        <v>64</v>
      </c>
      <c r="B30" s="5" t="n">
        <v>-57869440</v>
      </c>
      <c r="C30" s="5" t="n">
        <v>-48014545</v>
      </c>
    </row>
    <row r="31" spans="1:3">
      <c r="A31" s="4" t="s">
        <v>65</v>
      </c>
      <c r="B31" s="5" t="n">
        <v>-17164871</v>
      </c>
      <c r="C31" s="5" t="n">
        <v>-14331634</v>
      </c>
    </row>
    <row r="32" spans="1:3">
      <c r="A32" s="4" t="s">
        <v>66</v>
      </c>
      <c r="B32" s="6" t="n">
        <v>41996</v>
      </c>
      <c r="C32" s="6" t="n">
        <v>254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row r="8" spans="1:2">
      <c r="A8" s="4" t="s">
        <v>38</v>
      </c>
      <c r="B8" s="4" t="s">
        <v>214</v>
      </c>
    </row>
    <row r="9" spans="1:2">
      <c r="A9" s="4" t="s">
        <v>215</v>
      </c>
      <c r="B9" s="4" t="s">
        <v>216</v>
      </c>
    </row>
    <row r="10" spans="1:2">
      <c r="A10" s="4" t="s">
        <v>170</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190</v>
      </c>
      <c r="B20" s="4" t="s">
        <v>236</v>
      </c>
    </row>
    <row r="21" spans="1:2">
      <c r="A21" s="4" t="s">
        <v>237</v>
      </c>
      <c r="B21" s="4" t="s">
        <v>238</v>
      </c>
    </row>
    <row r="22" spans="1:2">
      <c r="A22" s="4" t="s">
        <v>239</v>
      </c>
      <c r="B22" s="4" t="s">
        <v>240</v>
      </c>
    </row>
    <row r="23" spans="1:2">
      <c r="A23" s="4" t="s">
        <v>241</v>
      </c>
      <c r="B23"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6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8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4</v>
      </c>
    </row>
    <row r="2" spans="1:3">
      <c r="A2" s="4" t="s">
        <v>68</v>
      </c>
      <c r="B2" s="7" t="n">
        <v>0.001</v>
      </c>
      <c r="C2" s="7" t="n">
        <v>0.001</v>
      </c>
    </row>
    <row r="3" spans="1:3">
      <c r="A3" s="4" t="s">
        <v>69</v>
      </c>
      <c r="B3" s="5" t="n">
        <v>20000000</v>
      </c>
      <c r="C3" s="5" t="n">
        <v>20000000</v>
      </c>
    </row>
    <row r="4" spans="1:3">
      <c r="A4" s="4" t="s">
        <v>70</v>
      </c>
      <c r="B4" s="7" t="n">
        <v>0.001</v>
      </c>
      <c r="C4" s="7" t="n">
        <v>0.001</v>
      </c>
    </row>
    <row r="5" spans="1:3">
      <c r="A5" s="4" t="s">
        <v>71</v>
      </c>
      <c r="B5" s="5" t="n">
        <v>2000000000</v>
      </c>
      <c r="C5" s="5" t="n">
        <v>2000000000</v>
      </c>
    </row>
    <row r="6" spans="1:3">
      <c r="A6" s="4" t="s">
        <v>72</v>
      </c>
      <c r="B6" s="5" t="n">
        <v>31743797</v>
      </c>
      <c r="C6" s="5" t="n">
        <v>19969341</v>
      </c>
    </row>
    <row r="7" spans="1:3">
      <c r="A7" s="4" t="s">
        <v>73</v>
      </c>
      <c r="B7" s="5" t="n">
        <v>31743797</v>
      </c>
      <c r="C7" s="5" t="n">
        <v>19969341</v>
      </c>
    </row>
    <row r="8" spans="1:3">
      <c r="A8" s="4" t="s">
        <v>74</v>
      </c>
    </row>
    <row r="9" spans="1:3">
      <c r="A9" s="4" t="s">
        <v>68</v>
      </c>
      <c r="B9" s="7" t="n">
        <v>0.001</v>
      </c>
      <c r="C9" s="7" t="n">
        <v>0.001</v>
      </c>
    </row>
    <row r="10" spans="1:3">
      <c r="A10" s="4" t="s">
        <v>69</v>
      </c>
      <c r="B10" s="5" t="n">
        <v>5000000</v>
      </c>
      <c r="C10" s="5" t="n">
        <v>5000000</v>
      </c>
    </row>
    <row r="11" spans="1:3">
      <c r="A11" s="4" t="s">
        <v>75</v>
      </c>
      <c r="B11" s="5" t="n">
        <v>3773592</v>
      </c>
      <c r="C11" s="5" t="n">
        <v>1627000</v>
      </c>
    </row>
    <row r="12" spans="1:3">
      <c r="A12" s="4" t="s">
        <v>76</v>
      </c>
      <c r="B12" s="5" t="n">
        <v>3773592</v>
      </c>
      <c r="C12" s="5" t="n">
        <v>16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9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6</v>
      </c>
      <c r="B1" s="2" t="s">
        <v>1</v>
      </c>
    </row>
    <row r="2" spans="1:3">
      <c r="B2" s="2" t="s">
        <v>2</v>
      </c>
      <c r="C2" s="2" t="s">
        <v>34</v>
      </c>
    </row>
    <row r="3" spans="1:3">
      <c r="A3" s="4" t="s">
        <v>287</v>
      </c>
      <c r="B3" s="5" t="n">
        <v>2000000000</v>
      </c>
      <c r="C3" s="5" t="n">
        <v>2000000000</v>
      </c>
    </row>
    <row r="4" spans="1:3">
      <c r="A4" s="4" t="s">
        <v>70</v>
      </c>
      <c r="B4" s="7" t="n">
        <v>0.001</v>
      </c>
      <c r="C4" s="7" t="n">
        <v>0.001</v>
      </c>
    </row>
    <row r="5" spans="1:3">
      <c r="A5" s="4" t="s">
        <v>288</v>
      </c>
      <c r="B5" s="5" t="n">
        <v>20000000</v>
      </c>
      <c r="C5" s="5" t="n">
        <v>20000000</v>
      </c>
    </row>
    <row r="6" spans="1:3">
      <c r="A6" s="4" t="s">
        <v>68</v>
      </c>
      <c r="B6" s="7" t="n">
        <v>0.001</v>
      </c>
      <c r="C6" s="7" t="n">
        <v>0.001</v>
      </c>
    </row>
    <row r="7" spans="1:3">
      <c r="A7" s="4" t="s">
        <v>289</v>
      </c>
      <c r="B7" s="6" t="n">
        <v>1500000</v>
      </c>
    </row>
    <row r="8" spans="1:3">
      <c r="A8" s="4" t="s">
        <v>36</v>
      </c>
      <c r="B8" s="5" t="n">
        <v>27889</v>
      </c>
      <c r="C8" s="6" t="n">
        <v>179032</v>
      </c>
    </row>
    <row r="9" spans="1:3">
      <c r="A9" s="4" t="s">
        <v>290</v>
      </c>
    </row>
    <row r="10" spans="1:3">
      <c r="A10" s="4" t="s">
        <v>289</v>
      </c>
      <c r="B10" s="5" t="n">
        <v>5000000</v>
      </c>
    </row>
    <row r="11" spans="1:3">
      <c r="A11" s="4" t="s">
        <v>291</v>
      </c>
    </row>
    <row r="12" spans="1:3">
      <c r="A12" s="4" t="s">
        <v>289</v>
      </c>
      <c r="B12" s="6" t="n">
        <v>1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2</v>
      </c>
      <c r="B1" s="2" t="s">
        <v>293</v>
      </c>
      <c r="C1" s="2" t="s">
        <v>294</v>
      </c>
      <c r="D1" s="2" t="s">
        <v>2</v>
      </c>
      <c r="E1" s="2" t="s">
        <v>34</v>
      </c>
      <c r="F1" s="2" t="s">
        <v>295</v>
      </c>
      <c r="G1" s="2" t="s">
        <v>296</v>
      </c>
      <c r="H1" s="2" t="s">
        <v>297</v>
      </c>
    </row>
    <row r="2" spans="1:8">
      <c r="A2" s="4" t="s">
        <v>298</v>
      </c>
      <c r="D2" s="4" t="s">
        <v>39</v>
      </c>
      <c r="E2" s="6" t="n">
        <v>8475</v>
      </c>
    </row>
    <row r="3" spans="1:8">
      <c r="A3" s="4" t="s">
        <v>299</v>
      </c>
      <c r="D3" s="5" t="n">
        <v>8475</v>
      </c>
    </row>
    <row r="4" spans="1:8">
      <c r="A4" s="4" t="s">
        <v>300</v>
      </c>
      <c r="D4" s="5" t="n">
        <v>2500</v>
      </c>
    </row>
    <row r="5" spans="1:8">
      <c r="A5" s="4" t="s">
        <v>301</v>
      </c>
      <c r="D5" s="5" t="n">
        <v>1500</v>
      </c>
    </row>
    <row r="6" spans="1:8">
      <c r="A6" s="4" t="s">
        <v>302</v>
      </c>
      <c r="G6" s="6" t="n">
        <v>5000</v>
      </c>
      <c r="H6" s="6" t="n">
        <v>10000</v>
      </c>
    </row>
    <row r="7" spans="1:8">
      <c r="A7" s="4" t="s">
        <v>303</v>
      </c>
      <c r="D7" s="5" t="n">
        <v>17500</v>
      </c>
    </row>
    <row r="8" spans="1:8">
      <c r="A8" s="4" t="s">
        <v>304</v>
      </c>
      <c r="D8" s="5" t="n">
        <v>25000</v>
      </c>
    </row>
    <row r="9" spans="1:8">
      <c r="A9" s="4" t="s">
        <v>305</v>
      </c>
      <c r="D9" s="5" t="n">
        <v>35482</v>
      </c>
    </row>
    <row r="10" spans="1:8">
      <c r="A10" s="4" t="s">
        <v>306</v>
      </c>
      <c r="D10" s="6" t="n">
        <v>7026</v>
      </c>
    </row>
    <row r="11" spans="1:8">
      <c r="A11" s="4" t="s">
        <v>307</v>
      </c>
      <c r="F11" s="6" t="n">
        <v>5000</v>
      </c>
    </row>
    <row r="12" spans="1:8">
      <c r="A12" s="4" t="s">
        <v>308</v>
      </c>
      <c r="D12" s="4" t="s">
        <v>309</v>
      </c>
    </row>
    <row r="13" spans="1:8">
      <c r="A13" s="4" t="s">
        <v>310</v>
      </c>
      <c r="D13" s="6" t="n">
        <v>0</v>
      </c>
      <c r="E13" s="5" t="n">
        <v>1339</v>
      </c>
    </row>
    <row r="14" spans="1:8">
      <c r="A14" s="4" t="s">
        <v>311</v>
      </c>
      <c r="D14" s="4" t="s">
        <v>309</v>
      </c>
    </row>
    <row r="15" spans="1:8">
      <c r="A15" s="4" t="s">
        <v>43</v>
      </c>
      <c r="D15" s="4" t="s">
        <v>39</v>
      </c>
      <c r="E15" s="5" t="n">
        <v>35482</v>
      </c>
    </row>
    <row r="16" spans="1:8">
      <c r="A16" s="4" t="s">
        <v>312</v>
      </c>
      <c r="D16" s="5" t="n">
        <v>35482</v>
      </c>
    </row>
    <row r="17" spans="1:8">
      <c r="A17" s="4" t="s">
        <v>313</v>
      </c>
      <c r="D17" s="5" t="n">
        <v>35482</v>
      </c>
    </row>
    <row r="18" spans="1:8">
      <c r="A18" s="4" t="s">
        <v>314</v>
      </c>
      <c r="B18" s="6" t="n">
        <v>42019</v>
      </c>
      <c r="D18" s="5" t="n">
        <v>21010</v>
      </c>
      <c r="E18" s="5" t="n">
        <v>21009</v>
      </c>
    </row>
    <row r="19" spans="1:8">
      <c r="A19" s="4" t="s">
        <v>315</v>
      </c>
      <c r="D19" s="5" t="n">
        <v>328026</v>
      </c>
      <c r="E19" s="5" t="n">
        <v>149650</v>
      </c>
    </row>
    <row r="20" spans="1:8">
      <c r="A20" s="4" t="s">
        <v>316</v>
      </c>
      <c r="D20" s="5" t="n">
        <v>0</v>
      </c>
      <c r="E20" s="5" t="n">
        <v>14800</v>
      </c>
    </row>
    <row r="21" spans="1:8">
      <c r="A21" s="4" t="s">
        <v>317</v>
      </c>
      <c r="D21" s="5" t="n">
        <v>284138</v>
      </c>
      <c r="E21" s="6" t="n">
        <v>0</v>
      </c>
    </row>
    <row r="22" spans="1:8">
      <c r="A22" s="4" t="s">
        <v>318</v>
      </c>
      <c r="C22" s="6" t="n">
        <v>11904</v>
      </c>
      <c r="D22" s="5" t="n">
        <v>438830</v>
      </c>
    </row>
    <row r="23" spans="1:8">
      <c r="A23" s="4" t="s">
        <v>319</v>
      </c>
      <c r="D23" s="5" t="n">
        <v>300000</v>
      </c>
    </row>
    <row r="24" spans="1:8">
      <c r="A24" s="4" t="s">
        <v>320</v>
      </c>
      <c r="D24" s="5" t="n">
        <v>527876</v>
      </c>
    </row>
    <row r="25" spans="1:8">
      <c r="A25" s="4" t="s">
        <v>321</v>
      </c>
    </row>
    <row r="26" spans="1:8">
      <c r="A26" s="4" t="s">
        <v>303</v>
      </c>
      <c r="D26" s="5" t="n">
        <v>10000</v>
      </c>
    </row>
    <row r="27" spans="1:8">
      <c r="A27" s="4" t="s">
        <v>322</v>
      </c>
    </row>
    <row r="28" spans="1:8">
      <c r="A28" s="4" t="s">
        <v>303</v>
      </c>
      <c r="D28" s="6"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4</v>
      </c>
    </row>
    <row r="2" spans="1:3">
      <c r="A2" s="4" t="s">
        <v>324</v>
      </c>
      <c r="C2" s="4" t="s">
        <v>39</v>
      </c>
    </row>
    <row r="3" spans="1:3">
      <c r="A3" s="4" t="s">
        <v>325</v>
      </c>
      <c r="C3" s="5" t="n">
        <v>852091</v>
      </c>
    </row>
    <row r="4" spans="1:3">
      <c r="A4" s="4" t="s">
        <v>187</v>
      </c>
      <c r="B4" s="6" t="n">
        <v>324532</v>
      </c>
      <c r="C4" s="5" t="n">
        <v>4235016</v>
      </c>
    </row>
    <row r="5" spans="1:3">
      <c r="A5" s="4" t="s">
        <v>326</v>
      </c>
      <c r="B5" s="5" t="n">
        <v>324532</v>
      </c>
      <c r="C5" s="5" t="n">
        <v>5087107</v>
      </c>
    </row>
    <row r="6" spans="1:3">
      <c r="A6" s="4" t="s">
        <v>327</v>
      </c>
    </row>
    <row r="7" spans="1:3">
      <c r="A7" s="4" t="s">
        <v>324</v>
      </c>
      <c r="C7" s="4" t="s">
        <v>39</v>
      </c>
    </row>
    <row r="8" spans="1:3">
      <c r="A8" s="4" t="s">
        <v>325</v>
      </c>
      <c r="C8" s="4" t="s">
        <v>39</v>
      </c>
    </row>
    <row r="9" spans="1:3">
      <c r="A9" s="4" t="s">
        <v>187</v>
      </c>
      <c r="B9" s="4" t="s">
        <v>39</v>
      </c>
      <c r="C9" s="4" t="s">
        <v>39</v>
      </c>
    </row>
    <row r="10" spans="1:3">
      <c r="A10" s="4" t="s">
        <v>326</v>
      </c>
      <c r="B10" s="4" t="s">
        <v>39</v>
      </c>
      <c r="C10" s="4" t="s">
        <v>39</v>
      </c>
    </row>
    <row r="11" spans="1:3">
      <c r="A11" s="4" t="s">
        <v>328</v>
      </c>
    </row>
    <row r="12" spans="1:3">
      <c r="A12" s="4" t="s">
        <v>324</v>
      </c>
      <c r="C12" s="4" t="s">
        <v>39</v>
      </c>
    </row>
    <row r="13" spans="1:3">
      <c r="A13" s="4" t="s">
        <v>325</v>
      </c>
      <c r="C13" s="4" t="s">
        <v>39</v>
      </c>
    </row>
    <row r="14" spans="1:3">
      <c r="A14" s="4" t="s">
        <v>187</v>
      </c>
      <c r="B14" s="4" t="s">
        <v>39</v>
      </c>
      <c r="C14" s="4" t="s">
        <v>39</v>
      </c>
    </row>
    <row r="15" spans="1:3">
      <c r="A15" s="4" t="s">
        <v>326</v>
      </c>
      <c r="B15" s="4" t="s">
        <v>39</v>
      </c>
      <c r="C15" s="4" t="s">
        <v>39</v>
      </c>
    </row>
    <row r="16" spans="1:3">
      <c r="A16" s="4" t="s">
        <v>329</v>
      </c>
    </row>
    <row r="17" spans="1:3">
      <c r="A17" s="4" t="s">
        <v>324</v>
      </c>
      <c r="C17" s="4" t="s">
        <v>39</v>
      </c>
    </row>
    <row r="18" spans="1:3">
      <c r="A18" s="4" t="s">
        <v>325</v>
      </c>
      <c r="C18" s="5" t="n">
        <v>852091</v>
      </c>
    </row>
    <row r="19" spans="1:3">
      <c r="A19" s="4" t="s">
        <v>187</v>
      </c>
      <c r="B19" s="5" t="n">
        <v>324532</v>
      </c>
      <c r="C19" s="5" t="n">
        <v>4235016</v>
      </c>
    </row>
    <row r="20" spans="1:3">
      <c r="A20" s="4" t="s">
        <v>326</v>
      </c>
      <c r="B20" s="6" t="n">
        <v>324532</v>
      </c>
      <c r="C20" s="6" t="n">
        <v>50871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4" t="s">
        <v>308</v>
      </c>
      <c r="B4" s="4" t="s">
        <v>309</v>
      </c>
    </row>
    <row r="5" spans="1:2">
      <c r="A5" s="4" t="s">
        <v>332</v>
      </c>
    </row>
    <row r="6" spans="1:2">
      <c r="A6" s="4" t="s">
        <v>308</v>
      </c>
      <c r="B6" s="4" t="s">
        <v>333</v>
      </c>
    </row>
    <row r="7" spans="1:2">
      <c r="A7" s="4" t="s">
        <v>334</v>
      </c>
    </row>
    <row r="8" spans="1:2">
      <c r="A8" s="4" t="s">
        <v>308</v>
      </c>
      <c r="B8" s="4" t="s">
        <v>335</v>
      </c>
    </row>
    <row r="9" spans="1:2">
      <c r="A9" s="4" t="s">
        <v>336</v>
      </c>
    </row>
    <row r="10" spans="1:2">
      <c r="A10" s="4" t="s">
        <v>308</v>
      </c>
      <c r="B10" s="4" t="s">
        <v>337</v>
      </c>
    </row>
    <row r="11" spans="1:2">
      <c r="A11" s="4" t="s">
        <v>338</v>
      </c>
    </row>
    <row r="12" spans="1:2">
      <c r="A12" s="4" t="s">
        <v>308</v>
      </c>
      <c r="B12" s="4" t="s">
        <v>335</v>
      </c>
    </row>
    <row r="13" spans="1:2">
      <c r="A13" s="4" t="s">
        <v>339</v>
      </c>
    </row>
    <row r="14" spans="1:2">
      <c r="A14" s="4" t="s">
        <v>308</v>
      </c>
      <c r="B1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0</v>
      </c>
      <c r="B1" s="2" t="s">
        <v>341</v>
      </c>
    </row>
    <row r="2" spans="1:3">
      <c r="A2" s="5" t="n">
        <v>2010</v>
      </c>
      <c r="B2" s="4" t="s">
        <v>39</v>
      </c>
    </row>
    <row r="3" spans="1:3">
      <c r="A3" s="5" t="n">
        <v>2011</v>
      </c>
      <c r="B3" s="4" t="s">
        <v>39</v>
      </c>
    </row>
    <row r="4" spans="1:3">
      <c r="A4" s="5" t="n">
        <v>2012</v>
      </c>
      <c r="B4" s="5" t="n">
        <v>2500</v>
      </c>
    </row>
    <row r="5" spans="1:3">
      <c r="A5" s="5" t="n">
        <v>2013</v>
      </c>
      <c r="B5" s="5" t="n">
        <v>5000</v>
      </c>
      <c r="C5" s="4" t="s">
        <v>342</v>
      </c>
    </row>
    <row r="6" spans="1:3">
      <c r="A6" s="5" t="n">
        <v>2014</v>
      </c>
      <c r="B6" s="5" t="n">
        <v>7500</v>
      </c>
      <c r="C6" s="4" t="s">
        <v>343</v>
      </c>
    </row>
    <row r="7" spans="1:3">
      <c r="A7" s="5" t="n">
        <v>2015</v>
      </c>
      <c r="B7" s="5" t="n">
        <v>10000</v>
      </c>
      <c r="C7" s="4" t="s">
        <v>344</v>
      </c>
    </row>
    <row r="8" spans="1:3">
      <c r="A8" s="4" t="s">
        <v>345</v>
      </c>
      <c r="B8" s="6" t="n">
        <v>25000</v>
      </c>
      <c r="C8" s="4" t="s">
        <v>346</v>
      </c>
    </row>
    <row r="9" spans="1:3"/>
    <row r="10" spans="1:3">
      <c r="A10" s="4" t="s">
        <v>342</v>
      </c>
      <c r="B10" s="4" t="s">
        <v>347</v>
      </c>
    </row>
    <row r="11" spans="1:3">
      <c r="A11" s="4" t="s">
        <v>343</v>
      </c>
      <c r="B11" s="4" t="s">
        <v>348</v>
      </c>
    </row>
    <row r="12" spans="1:3">
      <c r="A12" s="4" t="s">
        <v>344</v>
      </c>
      <c r="B12" s="4" t="s">
        <v>349</v>
      </c>
    </row>
    <row r="13" spans="1:3">
      <c r="A13" s="4" t="s">
        <v>346</v>
      </c>
      <c r="B13" s="4" t="s">
        <v>350</v>
      </c>
    </row>
  </sheetData>
  <mergeCells count="6">
    <mergeCell ref="B1:C1"/>
    <mergeCell ref="A9:C9"/>
    <mergeCell ref="B10:C10"/>
    <mergeCell ref="B11:C11"/>
    <mergeCell ref="B12:C12"/>
    <mergeCell ref="B13:C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351</v>
      </c>
      <c r="B1" s="2" t="s">
        <v>341</v>
      </c>
    </row>
    <row r="2" spans="1:3">
      <c r="A2" s="3" t="s">
        <v>166</v>
      </c>
    </row>
    <row r="3" spans="1:3">
      <c r="A3" s="5" t="n">
        <v>2012</v>
      </c>
      <c r="B3" s="4" t="s">
        <v>39</v>
      </c>
    </row>
    <row r="4" spans="1:3">
      <c r="A4" s="5" t="n">
        <v>2013</v>
      </c>
      <c r="B4" s="5" t="n">
        <v>5000</v>
      </c>
      <c r="C4" s="4" t="s">
        <v>342</v>
      </c>
    </row>
    <row r="5" spans="1:3">
      <c r="A5" s="5" t="n">
        <v>2014</v>
      </c>
      <c r="B5" s="5" t="n">
        <v>7500</v>
      </c>
      <c r="C5" s="4" t="s">
        <v>343</v>
      </c>
    </row>
    <row r="6" spans="1:3">
      <c r="A6" s="5" t="n">
        <v>2015</v>
      </c>
      <c r="B6" s="5" t="n">
        <v>10000</v>
      </c>
      <c r="C6" s="4" t="s">
        <v>344</v>
      </c>
    </row>
    <row r="7" spans="1:3">
      <c r="A7" s="5" t="n">
        <v>2016</v>
      </c>
      <c r="B7" s="5" t="n">
        <v>10000</v>
      </c>
      <c r="C7" s="4" t="s">
        <v>346</v>
      </c>
    </row>
    <row r="8" spans="1:3">
      <c r="A8" s="4" t="s">
        <v>352</v>
      </c>
      <c r="B8" s="6" t="n">
        <v>25000</v>
      </c>
    </row>
    <row r="9" spans="1:3"/>
    <row r="10" spans="1:3">
      <c r="A10" s="4" t="s">
        <v>342</v>
      </c>
      <c r="B10" s="4" t="s">
        <v>347</v>
      </c>
    </row>
    <row r="11" spans="1:3">
      <c r="A11" s="4" t="s">
        <v>343</v>
      </c>
      <c r="B11" s="4" t="s">
        <v>348</v>
      </c>
    </row>
    <row r="12" spans="1:3">
      <c r="A12" s="4" t="s">
        <v>344</v>
      </c>
      <c r="B12" s="4" t="s">
        <v>349</v>
      </c>
    </row>
    <row r="13" spans="1:3">
      <c r="A13" s="4" t="s">
        <v>346</v>
      </c>
      <c r="B13" s="4" t="s">
        <v>353</v>
      </c>
    </row>
  </sheetData>
  <mergeCells count="6">
    <mergeCell ref="B1:C1"/>
    <mergeCell ref="A9:C9"/>
    <mergeCell ref="B10:C10"/>
    <mergeCell ref="B11:C11"/>
    <mergeCell ref="B12:C12"/>
    <mergeCell ref="B13:C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41</v>
      </c>
    </row>
    <row r="3" spans="1:2">
      <c r="A3" s="4" t="s">
        <v>355</v>
      </c>
    </row>
    <row r="4" spans="1:2">
      <c r="A4" s="4" t="s">
        <v>356</v>
      </c>
      <c r="B4" s="6" t="n">
        <v>5399</v>
      </c>
    </row>
    <row r="5" spans="1:2">
      <c r="A5" s="4" t="s">
        <v>357</v>
      </c>
    </row>
    <row r="6" spans="1:2">
      <c r="A6" s="4" t="s">
        <v>356</v>
      </c>
      <c r="B6" s="6" t="n">
        <v>46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4</v>
      </c>
    </row>
    <row r="3" spans="1:3">
      <c r="A3" s="4" t="s">
        <v>359</v>
      </c>
      <c r="B3" s="5" t="n">
        <v>50159569</v>
      </c>
      <c r="C3" s="5" t="n">
        <v>30960774</v>
      </c>
    </row>
    <row r="4" spans="1:3">
      <c r="A4" s="4" t="s">
        <v>360</v>
      </c>
    </row>
    <row r="5" spans="1:3">
      <c r="A5" s="4" t="s">
        <v>359</v>
      </c>
      <c r="B5" s="5" t="n">
        <v>6441644</v>
      </c>
      <c r="C5" s="5" t="n">
        <v>7848421</v>
      </c>
    </row>
    <row r="6" spans="1:3">
      <c r="A6" s="4" t="s">
        <v>361</v>
      </c>
    </row>
    <row r="7" spans="1:3">
      <c r="A7" s="4" t="s">
        <v>359</v>
      </c>
      <c r="B7" s="5" t="n">
        <v>37735920</v>
      </c>
      <c r="C7" s="5" t="n">
        <v>16270000</v>
      </c>
    </row>
    <row r="8" spans="1:3">
      <c r="A8" s="4" t="s">
        <v>362</v>
      </c>
    </row>
    <row r="9" spans="1:3">
      <c r="A9" s="4" t="s">
        <v>359</v>
      </c>
      <c r="B9" s="5" t="n">
        <v>2402500</v>
      </c>
      <c r="C9" s="5" t="n">
        <v>51350</v>
      </c>
    </row>
    <row r="10" spans="1:3">
      <c r="A10" s="4" t="s">
        <v>363</v>
      </c>
    </row>
    <row r="11" spans="1:3">
      <c r="A11" s="4" t="s">
        <v>359</v>
      </c>
      <c r="B11" s="5" t="n">
        <v>3579505</v>
      </c>
      <c r="C11" s="5" t="n">
        <v>67910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4</v>
      </c>
    </row>
    <row r="3" spans="1:3">
      <c r="A3" s="4" t="s">
        <v>365</v>
      </c>
      <c r="B3" s="6" t="n">
        <v>2947</v>
      </c>
      <c r="C3" s="6" t="n">
        <v>4333</v>
      </c>
    </row>
    <row r="4" spans="1:3">
      <c r="A4" s="4" t="s">
        <v>366</v>
      </c>
      <c r="B4" s="5" t="n">
        <v>29776</v>
      </c>
      <c r="C4" s="6" t="n">
        <v>2421308</v>
      </c>
    </row>
    <row r="5" spans="1:3">
      <c r="A5" s="4" t="s">
        <v>367</v>
      </c>
    </row>
    <row r="6" spans="1:3">
      <c r="A6" s="4" t="s">
        <v>366</v>
      </c>
      <c r="B6" s="5" t="n">
        <v>1016532</v>
      </c>
    </row>
    <row r="7" spans="1:3">
      <c r="A7" s="4" t="s">
        <v>368</v>
      </c>
    </row>
    <row r="8" spans="1:3">
      <c r="A8" s="4" t="s">
        <v>366</v>
      </c>
      <c r="B8" s="6" t="n">
        <v>137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7</v>
      </c>
      <c r="B1" s="2" t="s">
        <v>1</v>
      </c>
    </row>
    <row r="2" spans="1:3">
      <c r="B2" s="2" t="s">
        <v>2</v>
      </c>
      <c r="C2" s="2" t="s">
        <v>34</v>
      </c>
    </row>
    <row r="3" spans="1:3">
      <c r="A3" s="3" t="s">
        <v>78</v>
      </c>
    </row>
    <row r="4" spans="1:3">
      <c r="A4" s="4" t="s">
        <v>79</v>
      </c>
      <c r="B4" s="6" t="n">
        <v>8108</v>
      </c>
      <c r="C4" s="6" t="n">
        <v>24108</v>
      </c>
    </row>
    <row r="5" spans="1:3">
      <c r="A5" s="3" t="s">
        <v>80</v>
      </c>
    </row>
    <row r="6" spans="1:3">
      <c r="A6" s="4" t="s">
        <v>81</v>
      </c>
      <c r="B6" s="4" t="s">
        <v>39</v>
      </c>
      <c r="C6" s="5" t="n">
        <v>474</v>
      </c>
    </row>
    <row r="7" spans="1:3">
      <c r="A7" s="4" t="s">
        <v>82</v>
      </c>
      <c r="B7" s="5" t="n">
        <v>284138</v>
      </c>
      <c r="C7" s="4" t="s">
        <v>39</v>
      </c>
    </row>
    <row r="8" spans="1:3">
      <c r="A8" s="4" t="s">
        <v>83</v>
      </c>
      <c r="B8" s="5" t="n">
        <v>2947</v>
      </c>
      <c r="C8" s="5" t="n">
        <v>5672</v>
      </c>
    </row>
    <row r="9" spans="1:3">
      <c r="A9" s="4" t="s">
        <v>84</v>
      </c>
      <c r="B9" s="5" t="n">
        <v>2068796</v>
      </c>
      <c r="C9" s="5" t="n">
        <v>741375</v>
      </c>
    </row>
    <row r="10" spans="1:3">
      <c r="A10" s="4" t="s">
        <v>85</v>
      </c>
      <c r="B10" s="5" t="n">
        <v>675324</v>
      </c>
      <c r="C10" s="5" t="n">
        <v>80635</v>
      </c>
    </row>
    <row r="11" spans="1:3">
      <c r="A11" s="4" t="s">
        <v>86</v>
      </c>
      <c r="B11" s="5" t="n">
        <v>652877</v>
      </c>
      <c r="C11" s="5" t="n">
        <v>679259</v>
      </c>
    </row>
    <row r="12" spans="1:3">
      <c r="A12" s="4" t="s">
        <v>87</v>
      </c>
      <c r="B12" s="5" t="n">
        <v>328026</v>
      </c>
      <c r="C12" s="5" t="n">
        <v>149650</v>
      </c>
    </row>
    <row r="13" spans="1:3">
      <c r="A13" s="4" t="s">
        <v>88</v>
      </c>
      <c r="B13" s="5" t="n">
        <v>432470</v>
      </c>
      <c r="C13" s="5" t="n">
        <v>408306</v>
      </c>
    </row>
    <row r="14" spans="1:3">
      <c r="A14" s="4" t="s">
        <v>89</v>
      </c>
      <c r="B14" s="5" t="n">
        <v>4444578</v>
      </c>
      <c r="C14" s="5" t="n">
        <v>2065371</v>
      </c>
    </row>
    <row r="15" spans="1:3">
      <c r="A15" s="4" t="s">
        <v>90</v>
      </c>
      <c r="B15" s="5" t="n">
        <v>-4436470</v>
      </c>
      <c r="C15" s="5" t="n">
        <v>-2041263</v>
      </c>
    </row>
    <row r="16" spans="1:3">
      <c r="A16" s="3" t="s">
        <v>91</v>
      </c>
    </row>
    <row r="17" spans="1:3">
      <c r="A17" s="4" t="s">
        <v>92</v>
      </c>
      <c r="B17" s="5" t="n">
        <v>-6259467</v>
      </c>
      <c r="C17" s="5" t="n">
        <v>-3196153</v>
      </c>
    </row>
    <row r="18" spans="1:3">
      <c r="A18" s="4" t="s">
        <v>93</v>
      </c>
      <c r="B18" s="5" t="n">
        <v>3108342</v>
      </c>
      <c r="C18" s="5" t="n">
        <v>3562067</v>
      </c>
    </row>
    <row r="19" spans="1:3">
      <c r="A19" s="4" t="s">
        <v>94</v>
      </c>
      <c r="B19" s="5" t="n">
        <v>21010</v>
      </c>
      <c r="C19" s="5" t="n">
        <v>21010</v>
      </c>
    </row>
    <row r="20" spans="1:3">
      <c r="A20" s="4" t="s">
        <v>95</v>
      </c>
      <c r="B20" s="5" t="n">
        <v>-2244353</v>
      </c>
      <c r="C20" s="5" t="n">
        <v>7887025</v>
      </c>
    </row>
    <row r="21" spans="1:3">
      <c r="A21" s="4" t="s">
        <v>96</v>
      </c>
      <c r="B21" s="5" t="n">
        <v>-43957</v>
      </c>
      <c r="C21" s="4" t="s">
        <v>39</v>
      </c>
    </row>
    <row r="22" spans="1:3">
      <c r="A22" s="4" t="s">
        <v>97</v>
      </c>
      <c r="B22" s="5" t="n">
        <v>-5418425</v>
      </c>
      <c r="C22" s="5" t="n">
        <v>8273949</v>
      </c>
    </row>
    <row r="23" spans="1:3">
      <c r="A23" s="4" t="s">
        <v>98</v>
      </c>
      <c r="B23" s="5" t="n">
        <v>-9854895</v>
      </c>
      <c r="C23" s="5" t="n">
        <v>6232686</v>
      </c>
    </row>
    <row r="24" spans="1:3">
      <c r="A24" s="4" t="s">
        <v>99</v>
      </c>
      <c r="B24" s="4" t="s">
        <v>39</v>
      </c>
      <c r="C24" s="4" t="s">
        <v>39</v>
      </c>
    </row>
    <row r="25" spans="1:3">
      <c r="A25" s="4" t="s">
        <v>100</v>
      </c>
      <c r="B25" s="6" t="n">
        <v>-9854895</v>
      </c>
      <c r="C25" s="6" t="n">
        <v>6232686</v>
      </c>
    </row>
    <row r="26" spans="1:3">
      <c r="A26" s="4" t="s">
        <v>101</v>
      </c>
      <c r="B26" s="8" t="n">
        <v>-0.46</v>
      </c>
      <c r="C26" s="8" t="n">
        <v>0.34</v>
      </c>
    </row>
    <row r="27" spans="1:3">
      <c r="A27" s="4" t="s">
        <v>102</v>
      </c>
      <c r="B27" s="5" t="n">
        <v>21497069</v>
      </c>
      <c r="C27" s="5" t="n">
        <v>185054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9</v>
      </c>
      <c r="B1" s="2" t="s">
        <v>2</v>
      </c>
      <c r="C1" s="2" t="s">
        <v>34</v>
      </c>
    </row>
    <row r="2" spans="1:3">
      <c r="A2" s="4" t="s">
        <v>366</v>
      </c>
      <c r="B2" s="6" t="n">
        <v>29776</v>
      </c>
      <c r="C2" s="6" t="n">
        <v>2421308</v>
      </c>
    </row>
    <row r="3" spans="1:3">
      <c r="A3" s="4" t="s">
        <v>370</v>
      </c>
      <c r="B3" s="5" t="n">
        <v>-28303</v>
      </c>
      <c r="C3" s="5" t="n">
        <v>-2416888</v>
      </c>
    </row>
    <row r="4" spans="1:3">
      <c r="A4" s="4" t="s">
        <v>371</v>
      </c>
      <c r="B4" s="5" t="n">
        <v>1473</v>
      </c>
      <c r="C4" s="5" t="n">
        <v>4420</v>
      </c>
    </row>
    <row r="5" spans="1:3">
      <c r="A5" s="4" t="s">
        <v>372</v>
      </c>
    </row>
    <row r="6" spans="1:3">
      <c r="A6" s="4" t="s">
        <v>366</v>
      </c>
      <c r="B6" s="5" t="n">
        <v>15182</v>
      </c>
      <c r="C6" s="5" t="n">
        <v>1938532</v>
      </c>
    </row>
    <row r="7" spans="1:3">
      <c r="A7" s="4" t="s">
        <v>373</v>
      </c>
    </row>
    <row r="8" spans="1:3">
      <c r="A8" s="4" t="s">
        <v>366</v>
      </c>
      <c r="B8" s="4" t="s">
        <v>39</v>
      </c>
      <c r="C8" s="5" t="n">
        <v>446772</v>
      </c>
    </row>
    <row r="9" spans="1:3">
      <c r="A9" s="4" t="s">
        <v>374</v>
      </c>
    </row>
    <row r="10" spans="1:3">
      <c r="A10" s="4" t="s">
        <v>366</v>
      </c>
      <c r="B10" s="4" t="s">
        <v>39</v>
      </c>
      <c r="C10" s="5" t="n">
        <v>3235</v>
      </c>
    </row>
    <row r="11" spans="1:3">
      <c r="A11" s="4" t="s">
        <v>375</v>
      </c>
    </row>
    <row r="12" spans="1:3">
      <c r="A12" s="4" t="s">
        <v>366</v>
      </c>
      <c r="B12" s="6" t="n">
        <v>14594</v>
      </c>
      <c r="C12" s="6" t="n">
        <v>327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6</v>
      </c>
      <c r="B1" s="2" t="s">
        <v>1</v>
      </c>
    </row>
    <row r="2" spans="1:3">
      <c r="B2" s="2" t="s">
        <v>2</v>
      </c>
      <c r="C2" s="2" t="s">
        <v>34</v>
      </c>
    </row>
    <row r="3" spans="1:3">
      <c r="A3" s="3" t="s">
        <v>174</v>
      </c>
    </row>
    <row r="4" spans="1:3">
      <c r="A4" s="4" t="s">
        <v>377</v>
      </c>
      <c r="B4" s="4" t="s">
        <v>39</v>
      </c>
      <c r="C4" s="6" t="n">
        <v>13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8</v>
      </c>
      <c r="B1" s="2" t="s">
        <v>2</v>
      </c>
      <c r="C1" s="2" t="s">
        <v>34</v>
      </c>
    </row>
    <row r="2" spans="1:3">
      <c r="A2" s="3" t="s">
        <v>174</v>
      </c>
    </row>
    <row r="3" spans="1:3">
      <c r="A3" s="4" t="s">
        <v>379</v>
      </c>
      <c r="B3" s="6" t="n">
        <v>112500</v>
      </c>
      <c r="C3" s="6" t="n">
        <v>112500</v>
      </c>
    </row>
    <row r="4" spans="1:3">
      <c r="A4" s="4" t="s">
        <v>380</v>
      </c>
      <c r="B4" s="5" t="n">
        <v>-112500</v>
      </c>
      <c r="C4" s="5" t="n">
        <v>-112500</v>
      </c>
    </row>
    <row r="5" spans="1:3">
      <c r="A5" s="4" t="s">
        <v>381</v>
      </c>
      <c r="B5" s="4" t="s">
        <v>39</v>
      </c>
      <c r="C5" s="4" t="s">
        <v>39</v>
      </c>
    </row>
    <row r="6" spans="1:3">
      <c r="A6" s="4" t="s">
        <v>43</v>
      </c>
      <c r="B6" s="4" t="s">
        <v>39</v>
      </c>
      <c r="C6" s="5" t="n">
        <v>35482</v>
      </c>
    </row>
    <row r="7" spans="1:3">
      <c r="A7" s="4" t="s">
        <v>382</v>
      </c>
      <c r="B7" s="4" t="s">
        <v>39</v>
      </c>
      <c r="C7" s="6" t="n">
        <v>35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3</v>
      </c>
      <c r="B1" s="2" t="s">
        <v>1</v>
      </c>
    </row>
    <row r="2" spans="1:3">
      <c r="B2" s="2" t="s">
        <v>2</v>
      </c>
      <c r="C2" s="2" t="s">
        <v>34</v>
      </c>
    </row>
    <row r="3" spans="1:3">
      <c r="A3" s="3" t="s">
        <v>177</v>
      </c>
    </row>
    <row r="4" spans="1:3">
      <c r="A4" s="4" t="s">
        <v>384</v>
      </c>
      <c r="B4" s="6" t="n">
        <v>0</v>
      </c>
      <c r="C4" s="6" t="n">
        <v>5000</v>
      </c>
    </row>
    <row r="5" spans="1:3">
      <c r="A5" s="4" t="s">
        <v>134</v>
      </c>
      <c r="B5" s="6" t="n">
        <v>0</v>
      </c>
      <c r="C5" s="6" t="n">
        <v>189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4</v>
      </c>
    </row>
    <row r="3" spans="1:3">
      <c r="A3" s="3" t="s">
        <v>177</v>
      </c>
    </row>
    <row r="4" spans="1:3">
      <c r="A4" s="4" t="s">
        <v>386</v>
      </c>
      <c r="B4" s="4" t="s">
        <v>39</v>
      </c>
      <c r="C4" s="6" t="n">
        <v>13917</v>
      </c>
    </row>
    <row r="5" spans="1:3">
      <c r="A5" s="4" t="s">
        <v>384</v>
      </c>
      <c r="B5" s="4" t="s">
        <v>39</v>
      </c>
      <c r="C5" s="5" t="n">
        <v>5000</v>
      </c>
    </row>
    <row r="6" spans="1:3">
      <c r="A6" s="4" t="s">
        <v>134</v>
      </c>
      <c r="B6" s="4" t="s">
        <v>39</v>
      </c>
      <c r="C6" s="5" t="n">
        <v>13917</v>
      </c>
    </row>
    <row r="7" spans="1:3">
      <c r="A7" s="4" t="s">
        <v>387</v>
      </c>
      <c r="B7" s="4" t="s">
        <v>39</v>
      </c>
      <c r="C7" s="4" t="s">
        <v>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388</v>
      </c>
      <c r="B1" s="2" t="s">
        <v>389</v>
      </c>
      <c r="C1" s="2" t="s">
        <v>294</v>
      </c>
      <c r="D1" s="2" t="s">
        <v>2</v>
      </c>
      <c r="E1" s="2" t="s">
        <v>34</v>
      </c>
      <c r="F1" s="2" t="s">
        <v>390</v>
      </c>
    </row>
    <row r="2" spans="1:6">
      <c r="A2" s="4" t="s">
        <v>391</v>
      </c>
      <c r="D2" s="6" t="n">
        <v>723308</v>
      </c>
      <c r="E2" s="4" t="s">
        <v>39</v>
      </c>
    </row>
    <row r="3" spans="1:6">
      <c r="A3" s="4" t="s">
        <v>392</v>
      </c>
      <c r="E3" s="5" t="n">
        <v>109812</v>
      </c>
    </row>
    <row r="4" spans="1:6">
      <c r="A4" s="4" t="s">
        <v>92</v>
      </c>
      <c r="E4" s="5" t="n">
        <v>1491</v>
      </c>
    </row>
    <row r="5" spans="1:6">
      <c r="A5" s="4" t="s">
        <v>393</v>
      </c>
      <c r="D5" s="4" t="s">
        <v>39</v>
      </c>
      <c r="E5" s="5" t="n">
        <v>13917</v>
      </c>
    </row>
    <row r="6" spans="1:6">
      <c r="A6" s="4" t="s">
        <v>394</v>
      </c>
      <c r="D6" s="6" t="n">
        <v>809835</v>
      </c>
      <c r="E6" s="6" t="n">
        <v>1285000</v>
      </c>
    </row>
    <row r="7" spans="1:6">
      <c r="A7" s="4" t="s">
        <v>115</v>
      </c>
      <c r="D7" s="5" t="n">
        <v>347400</v>
      </c>
    </row>
    <row r="8" spans="1:6">
      <c r="A8" s="4" t="s">
        <v>395</v>
      </c>
      <c r="E8" s="5" t="n">
        <v>100000</v>
      </c>
    </row>
    <row r="9" spans="1:6">
      <c r="A9" s="4" t="s">
        <v>396</v>
      </c>
      <c r="B9" s="4" t="s">
        <v>337</v>
      </c>
    </row>
    <row r="10" spans="1:6">
      <c r="A10" s="4" t="s">
        <v>397</v>
      </c>
      <c r="B10" s="4" t="s">
        <v>398</v>
      </c>
    </row>
    <row r="11" spans="1:6">
      <c r="A11" s="4" t="s">
        <v>399</v>
      </c>
      <c r="C11" s="6" t="n">
        <v>11904</v>
      </c>
      <c r="D11" s="6" t="n">
        <v>438830</v>
      </c>
    </row>
    <row r="12" spans="1:6">
      <c r="A12" s="4" t="s">
        <v>400</v>
      </c>
    </row>
    <row r="13" spans="1:6">
      <c r="A13" s="4" t="s">
        <v>399</v>
      </c>
      <c r="D13" s="5" t="n">
        <v>438830</v>
      </c>
    </row>
    <row r="14" spans="1:6">
      <c r="A14" s="4" t="s">
        <v>401</v>
      </c>
    </row>
    <row r="15" spans="1:6">
      <c r="A15" s="4" t="s">
        <v>399</v>
      </c>
      <c r="D15" s="5" t="n">
        <v>1500</v>
      </c>
    </row>
    <row r="16" spans="1:6">
      <c r="A16" s="4" t="s">
        <v>402</v>
      </c>
    </row>
    <row r="17" spans="1:6">
      <c r="A17" s="4" t="s">
        <v>392</v>
      </c>
      <c r="D17" s="6" t="n">
        <v>37906</v>
      </c>
    </row>
    <row r="18" spans="1:6">
      <c r="A18" s="4" t="s">
        <v>74</v>
      </c>
    </row>
    <row r="19" spans="1:6">
      <c r="A19" s="4" t="s">
        <v>395</v>
      </c>
      <c r="D19" s="5" t="n">
        <v>218000</v>
      </c>
    </row>
    <row r="20" spans="1:6">
      <c r="A20" s="4" t="s">
        <v>403</v>
      </c>
      <c r="D20" s="6" t="n">
        <v>942644</v>
      </c>
    </row>
    <row r="21" spans="1:6">
      <c r="A21" s="4" t="s">
        <v>404</v>
      </c>
    </row>
    <row r="22" spans="1:6">
      <c r="A22" s="4" t="s">
        <v>395</v>
      </c>
      <c r="D22" s="5" t="n">
        <v>10000</v>
      </c>
    </row>
    <row r="23" spans="1:6">
      <c r="A23" s="4" t="s">
        <v>403</v>
      </c>
      <c r="D23" s="6" t="n">
        <v>54152</v>
      </c>
    </row>
    <row r="24" spans="1:6">
      <c r="A24" s="4" t="s">
        <v>405</v>
      </c>
    </row>
    <row r="25" spans="1:6">
      <c r="A25" s="4" t="s">
        <v>406</v>
      </c>
      <c r="E25" s="6" t="n">
        <v>262500</v>
      </c>
    </row>
    <row r="26" spans="1:6">
      <c r="A26" s="4" t="s">
        <v>407</v>
      </c>
      <c r="E26" s="5" t="n">
        <v>175000</v>
      </c>
    </row>
    <row r="27" spans="1:6">
      <c r="A27" s="4" t="s">
        <v>408</v>
      </c>
    </row>
    <row r="28" spans="1:6">
      <c r="A28" s="4" t="s">
        <v>391</v>
      </c>
      <c r="D28" s="5" t="n">
        <v>249695</v>
      </c>
      <c r="E28" s="6" t="n">
        <v>224915</v>
      </c>
    </row>
    <row r="29" spans="1:6">
      <c r="A29" s="4" t="s">
        <v>392</v>
      </c>
      <c r="D29" s="5" t="n">
        <v>1197950</v>
      </c>
      <c r="E29" s="5" t="n">
        <v>1055532</v>
      </c>
    </row>
    <row r="30" spans="1:6">
      <c r="A30" s="4" t="s">
        <v>409</v>
      </c>
    </row>
    <row r="31" spans="1:6">
      <c r="A31" s="4" t="s">
        <v>391</v>
      </c>
      <c r="D31" s="5" t="n">
        <v>473613</v>
      </c>
      <c r="E31" s="5" t="n">
        <v>156500</v>
      </c>
    </row>
    <row r="32" spans="1:6">
      <c r="A32" s="4" t="s">
        <v>392</v>
      </c>
      <c r="E32" s="5" t="n">
        <v>113500</v>
      </c>
    </row>
    <row r="33" spans="1:6">
      <c r="A33" s="4" t="s">
        <v>410</v>
      </c>
      <c r="D33" s="5" t="n">
        <v>29156</v>
      </c>
    </row>
    <row r="34" spans="1:6">
      <c r="A34" s="4" t="s">
        <v>92</v>
      </c>
      <c r="D34" s="5" t="n">
        <v>1912587</v>
      </c>
    </row>
    <row r="35" spans="1:6">
      <c r="A35" s="4" t="s">
        <v>393</v>
      </c>
      <c r="D35" s="5" t="n">
        <v>25000</v>
      </c>
    </row>
    <row r="36" spans="1:6">
      <c r="A36" s="4" t="s">
        <v>394</v>
      </c>
      <c r="D36" s="5" t="n">
        <v>448613</v>
      </c>
      <c r="E36" s="5" t="n">
        <v>4896</v>
      </c>
    </row>
    <row r="37" spans="1:6">
      <c r="A37" s="4" t="s">
        <v>411</v>
      </c>
      <c r="D37" s="6" t="n">
        <v>0</v>
      </c>
      <c r="F37" s="6" t="n">
        <v>113500</v>
      </c>
    </row>
    <row r="38" spans="1:6">
      <c r="A38" s="4" t="s">
        <v>412</v>
      </c>
      <c r="E38" s="6" t="n">
        <v>43000</v>
      </c>
    </row>
    <row r="39" spans="1:6">
      <c r="A39" s="4" t="s">
        <v>413</v>
      </c>
      <c r="E39" s="7" t="n">
        <v>0.001</v>
      </c>
    </row>
    <row r="40" spans="1:6">
      <c r="A40" s="4" t="s">
        <v>115</v>
      </c>
      <c r="E40" s="5" t="n">
        <v>43326</v>
      </c>
    </row>
    <row r="41" spans="1:6">
      <c r="A41" s="4" t="s">
        <v>414</v>
      </c>
    </row>
    <row r="42" spans="1:6">
      <c r="A42" s="4" t="s">
        <v>410</v>
      </c>
      <c r="E42" s="6" t="n">
        <v>17401</v>
      </c>
    </row>
    <row r="43" spans="1:6">
      <c r="A43" s="4" t="s">
        <v>92</v>
      </c>
      <c r="E43" s="5" t="n">
        <v>17401</v>
      </c>
    </row>
    <row r="44" spans="1:6">
      <c r="A44" s="4" t="s">
        <v>393</v>
      </c>
      <c r="E44" s="5" t="n">
        <v>43000</v>
      </c>
    </row>
    <row r="45" spans="1:6">
      <c r="A45" s="4" t="s">
        <v>411</v>
      </c>
      <c r="E45" s="6" t="n">
        <v>0</v>
      </c>
    </row>
    <row r="46" spans="1:6">
      <c r="A46" s="4" t="s">
        <v>115</v>
      </c>
      <c r="E46" s="5" t="n">
        <v>3440</v>
      </c>
    </row>
    <row r="47" spans="1:6">
      <c r="A47" s="4" t="s">
        <v>415</v>
      </c>
      <c r="E47" s="6" t="n">
        <v>43000</v>
      </c>
    </row>
    <row r="48" spans="1:6">
      <c r="A48" s="4" t="s">
        <v>416</v>
      </c>
    </row>
    <row r="49" spans="1:6">
      <c r="A49" s="4" t="s">
        <v>392</v>
      </c>
      <c r="E49" s="5" t="n">
        <v>3638566</v>
      </c>
    </row>
    <row r="50" spans="1:6">
      <c r="A50" s="4" t="s">
        <v>393</v>
      </c>
      <c r="E50" s="6" t="n">
        <v>63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4</v>
      </c>
    </row>
    <row r="2" spans="1:3">
      <c r="A2" s="4" t="s">
        <v>418</v>
      </c>
      <c r="B2" s="6" t="n">
        <v>332195</v>
      </c>
      <c r="C2" s="6" t="n">
        <v>1280450</v>
      </c>
    </row>
    <row r="3" spans="1:3">
      <c r="A3" s="4" t="s">
        <v>419</v>
      </c>
      <c r="B3" s="5" t="n">
        <v>26949</v>
      </c>
      <c r="C3" s="5" t="n">
        <v>33934</v>
      </c>
    </row>
    <row r="4" spans="1:3">
      <c r="A4" s="4" t="s">
        <v>420</v>
      </c>
    </row>
    <row r="5" spans="1:3">
      <c r="A5" s="4" t="s">
        <v>418</v>
      </c>
      <c r="B5" s="4" t="s">
        <v>39</v>
      </c>
      <c r="C5" s="5" t="n">
        <v>1055535</v>
      </c>
    </row>
    <row r="6" spans="1:3">
      <c r="A6" s="4" t="s">
        <v>419</v>
      </c>
      <c r="B6" s="4" t="s">
        <v>39</v>
      </c>
      <c r="C6" s="5" t="n">
        <v>27299</v>
      </c>
    </row>
    <row r="7" spans="1:3">
      <c r="A7" s="4" t="s">
        <v>421</v>
      </c>
    </row>
    <row r="8" spans="1:3">
      <c r="A8" s="4" t="s">
        <v>418</v>
      </c>
      <c r="B8" s="4" t="s">
        <v>39</v>
      </c>
      <c r="C8" s="5" t="n">
        <v>142415</v>
      </c>
    </row>
    <row r="9" spans="1:3">
      <c r="A9" s="4" t="s">
        <v>419</v>
      </c>
      <c r="B9" s="4" t="s">
        <v>39</v>
      </c>
      <c r="C9" s="5" t="n">
        <v>4669</v>
      </c>
    </row>
    <row r="10" spans="1:3">
      <c r="A10" s="4" t="s">
        <v>422</v>
      </c>
    </row>
    <row r="11" spans="1:3">
      <c r="A11" s="4" t="s">
        <v>418</v>
      </c>
      <c r="B11" s="5" t="n">
        <v>82500</v>
      </c>
      <c r="C11" s="5" t="n">
        <v>82500</v>
      </c>
    </row>
    <row r="12" spans="1:3">
      <c r="A12" s="4" t="s">
        <v>419</v>
      </c>
      <c r="B12" s="5" t="n">
        <v>10239</v>
      </c>
      <c r="C12" s="5" t="n">
        <v>1966</v>
      </c>
    </row>
    <row r="13" spans="1:3">
      <c r="A13" s="4" t="s">
        <v>423</v>
      </c>
    </row>
    <row r="14" spans="1:3">
      <c r="A14" s="4" t="s">
        <v>418</v>
      </c>
      <c r="B14" s="5" t="n">
        <v>50000</v>
      </c>
      <c r="C14" s="4" t="s">
        <v>39</v>
      </c>
    </row>
    <row r="15" spans="1:3">
      <c r="A15" s="4" t="s">
        <v>419</v>
      </c>
      <c r="B15" s="5" t="n">
        <v>4192</v>
      </c>
      <c r="C15" s="4" t="s">
        <v>39</v>
      </c>
    </row>
    <row r="16" spans="1:3">
      <c r="A16" s="4" t="s">
        <v>424</v>
      </c>
    </row>
    <row r="17" spans="1:3">
      <c r="A17" s="4" t="s">
        <v>418</v>
      </c>
      <c r="B17" s="5" t="n">
        <v>109695</v>
      </c>
      <c r="C17" s="4" t="s">
        <v>39</v>
      </c>
    </row>
    <row r="18" spans="1:3">
      <c r="A18" s="4" t="s">
        <v>419</v>
      </c>
      <c r="B18" s="5" t="n">
        <v>7093</v>
      </c>
      <c r="C18" s="4" t="s">
        <v>39</v>
      </c>
    </row>
    <row r="19" spans="1:3">
      <c r="A19" s="4" t="s">
        <v>425</v>
      </c>
    </row>
    <row r="20" spans="1:3">
      <c r="A20" s="4" t="s">
        <v>418</v>
      </c>
      <c r="B20" s="5" t="n">
        <v>90000</v>
      </c>
      <c r="C20" s="4" t="s">
        <v>39</v>
      </c>
    </row>
    <row r="21" spans="1:3">
      <c r="A21" s="4" t="s">
        <v>419</v>
      </c>
      <c r="B21" s="6" t="n">
        <v>5425</v>
      </c>
      <c r="C21" s="4" t="s">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7"/>
    <col customWidth="1" max="5" min="5" width="31"/>
    <col customWidth="1" max="6" min="6" width="14"/>
  </cols>
  <sheetData>
    <row r="1" spans="1:6">
      <c r="A1" s="1" t="s">
        <v>426</v>
      </c>
      <c r="B1" s="2" t="s">
        <v>427</v>
      </c>
    </row>
    <row r="2" spans="1:6">
      <c r="B2" s="2" t="s">
        <v>428</v>
      </c>
      <c r="C2" s="2" t="s">
        <v>429</v>
      </c>
      <c r="D2" s="2" t="s">
        <v>430</v>
      </c>
      <c r="E2" s="2" t="s">
        <v>390</v>
      </c>
      <c r="F2" s="2" t="s">
        <v>431</v>
      </c>
    </row>
    <row r="3" spans="1:6">
      <c r="A3" s="4" t="s">
        <v>432</v>
      </c>
    </row>
    <row r="4" spans="1:6">
      <c r="A4" s="4" t="s">
        <v>433</v>
      </c>
      <c r="B4" s="6" t="n">
        <v>90000</v>
      </c>
      <c r="E4" s="6" t="n">
        <v>1055535</v>
      </c>
    </row>
    <row r="5" spans="1:6">
      <c r="A5" s="4" t="s">
        <v>434</v>
      </c>
      <c r="B5" s="4" t="s">
        <v>435</v>
      </c>
      <c r="E5" s="4" t="s">
        <v>436</v>
      </c>
    </row>
    <row r="6" spans="1:6">
      <c r="A6" s="4" t="s">
        <v>437</v>
      </c>
      <c r="B6" s="4" t="s">
        <v>438</v>
      </c>
      <c r="E6" s="4" t="s">
        <v>439</v>
      </c>
    </row>
    <row r="7" spans="1:6">
      <c r="A7" s="4" t="s">
        <v>440</v>
      </c>
    </row>
    <row r="8" spans="1:6">
      <c r="A8" s="4" t="s">
        <v>433</v>
      </c>
      <c r="E8" s="6" t="n">
        <v>142415</v>
      </c>
    </row>
    <row r="9" spans="1:6">
      <c r="A9" s="4" t="s">
        <v>434</v>
      </c>
      <c r="E9" s="4" t="s">
        <v>435</v>
      </c>
    </row>
    <row r="10" spans="1:6">
      <c r="A10" s="4" t="s">
        <v>437</v>
      </c>
      <c r="E10" s="4" t="s">
        <v>441</v>
      </c>
    </row>
    <row r="11" spans="1:6">
      <c r="A11" s="4" t="s">
        <v>442</v>
      </c>
    </row>
    <row r="12" spans="1:6">
      <c r="A12" s="4" t="s">
        <v>433</v>
      </c>
      <c r="B12" s="6" t="n">
        <v>109695</v>
      </c>
      <c r="D12" s="6" t="n">
        <v>82500</v>
      </c>
      <c r="F12" s="6" t="n">
        <v>50000</v>
      </c>
    </row>
    <row r="13" spans="1:6">
      <c r="A13" s="4" t="s">
        <v>434</v>
      </c>
      <c r="B13" s="4" t="s">
        <v>435</v>
      </c>
      <c r="D13" s="4" t="s">
        <v>435</v>
      </c>
      <c r="F13" s="4" t="s">
        <v>435</v>
      </c>
    </row>
    <row r="14" spans="1:6">
      <c r="A14" s="4" t="s">
        <v>437</v>
      </c>
      <c r="B14" s="4" t="s">
        <v>443</v>
      </c>
      <c r="C14" s="4" t="s">
        <v>444</v>
      </c>
      <c r="D14" s="4" t="s">
        <v>44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6</v>
      </c>
      <c r="B1" s="2" t="s">
        <v>1</v>
      </c>
    </row>
    <row r="2" spans="1:3">
      <c r="B2" s="2" t="s">
        <v>2</v>
      </c>
      <c r="C2" s="2" t="s">
        <v>34</v>
      </c>
    </row>
    <row r="3" spans="1:3">
      <c r="A3" s="3" t="s">
        <v>180</v>
      </c>
    </row>
    <row r="4" spans="1:3">
      <c r="A4" s="4" t="s">
        <v>447</v>
      </c>
      <c r="B4" s="6" t="n">
        <v>40000</v>
      </c>
      <c r="C4" s="6" t="n">
        <v>155306</v>
      </c>
    </row>
    <row r="5" spans="1:3">
      <c r="A5" s="4" t="s">
        <v>448</v>
      </c>
      <c r="B5" s="5" t="n">
        <v>18000</v>
      </c>
      <c r="C5" s="5" t="n">
        <v>18000</v>
      </c>
    </row>
    <row r="6" spans="1:3">
      <c r="A6" s="4" t="s">
        <v>449</v>
      </c>
      <c r="B6" s="6" t="n">
        <v>58000</v>
      </c>
      <c r="C6" s="6" t="n">
        <v>1733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36"/>
    <col customWidth="1" max="3" min="3" width="14"/>
  </cols>
  <sheetData>
    <row r="1" spans="1:3">
      <c r="A1" s="1" t="s">
        <v>450</v>
      </c>
      <c r="B1" s="2" t="s">
        <v>1</v>
      </c>
    </row>
    <row r="2" spans="1:3">
      <c r="B2" s="2" t="s">
        <v>2</v>
      </c>
      <c r="C2" s="2" t="s">
        <v>451</v>
      </c>
    </row>
    <row r="3" spans="1:3">
      <c r="A3" s="4" t="s">
        <v>452</v>
      </c>
      <c r="B3" s="4" t="s">
        <v>453</v>
      </c>
    </row>
    <row r="4" spans="1:3">
      <c r="A4" s="4" t="s">
        <v>454</v>
      </c>
      <c r="B4" s="4" t="s">
        <v>455</v>
      </c>
    </row>
    <row r="5" spans="1:3">
      <c r="A5" s="4" t="s">
        <v>456</v>
      </c>
    </row>
    <row r="6" spans="1:3">
      <c r="A6" s="4" t="s">
        <v>457</v>
      </c>
      <c r="C6" s="6" t="n">
        <v>1875000</v>
      </c>
    </row>
    <row r="7" spans="1:3">
      <c r="A7" s="4" t="s">
        <v>458</v>
      </c>
    </row>
    <row r="8" spans="1:3">
      <c r="A8" s="4" t="s">
        <v>457</v>
      </c>
      <c r="C8" s="6" t="n">
        <v>63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9"/>
    <col customWidth="1" max="5" min="5" width="13"/>
  </cols>
  <sheetData>
    <row r="1" spans="1:5">
      <c r="A1" s="1" t="s">
        <v>103</v>
      </c>
      <c r="B1" s="2" t="s">
        <v>104</v>
      </c>
      <c r="C1" s="2" t="s">
        <v>105</v>
      </c>
      <c r="D1" s="2" t="s">
        <v>106</v>
      </c>
      <c r="E1" s="2" t="s">
        <v>107</v>
      </c>
    </row>
    <row r="2" spans="1:5">
      <c r="A2" s="4" t="s">
        <v>108</v>
      </c>
      <c r="B2" s="6" t="n">
        <v>17054</v>
      </c>
      <c r="C2" s="6" t="n">
        <v>34068009</v>
      </c>
      <c r="D2" s="6" t="n">
        <v>-54247231</v>
      </c>
      <c r="E2" s="6" t="n">
        <v>-20162168</v>
      </c>
    </row>
    <row r="3" spans="1:5">
      <c r="A3" s="4" t="s">
        <v>109</v>
      </c>
      <c r="B3" s="5" t="n">
        <v>17053825</v>
      </c>
    </row>
    <row r="4" spans="1:5">
      <c r="A4" s="4" t="s">
        <v>110</v>
      </c>
      <c r="B4" s="6" t="n">
        <v>1995</v>
      </c>
      <c r="C4" s="5" t="n">
        <v>-1995</v>
      </c>
      <c r="D4" s="4" t="s">
        <v>39</v>
      </c>
      <c r="E4" s="4" t="s">
        <v>39</v>
      </c>
    </row>
    <row r="5" spans="1:5">
      <c r="A5" s="4" t="s">
        <v>111</v>
      </c>
      <c r="B5" s="5" t="n">
        <v>1995000</v>
      </c>
    </row>
    <row r="6" spans="1:5">
      <c r="A6" s="4" t="s">
        <v>112</v>
      </c>
      <c r="B6" s="6" t="n">
        <v>43</v>
      </c>
      <c r="C6" s="5" t="n">
        <v>6344</v>
      </c>
      <c r="D6" s="4" t="s">
        <v>39</v>
      </c>
      <c r="E6" s="5" t="n">
        <v>6387</v>
      </c>
    </row>
    <row r="7" spans="1:5">
      <c r="A7" s="4" t="s">
        <v>113</v>
      </c>
      <c r="B7" s="5" t="n">
        <v>43326</v>
      </c>
    </row>
    <row r="8" spans="1:5">
      <c r="A8" s="4" t="s">
        <v>114</v>
      </c>
      <c r="B8" s="6" t="n">
        <v>920</v>
      </c>
      <c r="C8" s="5" t="n">
        <v>108892</v>
      </c>
      <c r="D8" s="4" t="s">
        <v>39</v>
      </c>
      <c r="E8" s="5" t="n">
        <v>109812</v>
      </c>
    </row>
    <row r="9" spans="1:5">
      <c r="A9" s="4" t="s">
        <v>115</v>
      </c>
      <c r="B9" s="5" t="n">
        <v>920516</v>
      </c>
    </row>
    <row r="10" spans="1:5">
      <c r="A10" s="4" t="s">
        <v>116</v>
      </c>
      <c r="B10" s="6" t="n">
        <v>-43</v>
      </c>
      <c r="C10" s="5" t="n">
        <v>-598943</v>
      </c>
      <c r="D10" s="4" t="s">
        <v>39</v>
      </c>
      <c r="E10" s="5" t="n">
        <v>-598986</v>
      </c>
    </row>
    <row r="11" spans="1:5">
      <c r="A11" s="4" t="s">
        <v>117</v>
      </c>
      <c r="B11" s="5" t="n">
        <v>-43326</v>
      </c>
    </row>
    <row r="12" spans="1:5">
      <c r="A12" s="4" t="s">
        <v>118</v>
      </c>
      <c r="B12" s="4" t="s">
        <v>39</v>
      </c>
      <c r="C12" s="5" t="n">
        <v>80635</v>
      </c>
      <c r="D12" s="4" t="s">
        <v>39</v>
      </c>
      <c r="E12" s="5" t="n">
        <v>80635</v>
      </c>
    </row>
    <row r="13" spans="1:5">
      <c r="A13" s="4" t="s">
        <v>119</v>
      </c>
      <c r="B13" s="4" t="s">
        <v>39</v>
      </c>
      <c r="C13" s="4" t="s">
        <v>39</v>
      </c>
      <c r="D13" s="5" t="n">
        <v>6232686</v>
      </c>
      <c r="E13" s="5" t="n">
        <v>6232686</v>
      </c>
    </row>
    <row r="14" spans="1:5">
      <c r="A14" s="4" t="s">
        <v>120</v>
      </c>
      <c r="B14" s="6" t="n">
        <v>19969</v>
      </c>
      <c r="C14" s="5" t="n">
        <v>33662942</v>
      </c>
      <c r="D14" s="5" t="n">
        <v>-48014545</v>
      </c>
      <c r="E14" s="5" t="n">
        <v>-14331634</v>
      </c>
    </row>
    <row r="15" spans="1:5">
      <c r="A15" s="4" t="s">
        <v>121</v>
      </c>
      <c r="B15" s="5" t="n">
        <v>19969341</v>
      </c>
    </row>
    <row r="16" spans="1:5">
      <c r="A16" s="4" t="s">
        <v>110</v>
      </c>
      <c r="B16" s="6" t="n">
        <v>31</v>
      </c>
      <c r="C16" s="5" t="n">
        <v>-31</v>
      </c>
      <c r="D16" s="4" t="s">
        <v>39</v>
      </c>
      <c r="E16" s="4" t="s">
        <v>39</v>
      </c>
    </row>
    <row r="17" spans="1:5">
      <c r="A17" s="4" t="s">
        <v>111</v>
      </c>
      <c r="B17" s="5" t="n">
        <v>30644</v>
      </c>
    </row>
    <row r="18" spans="1:5">
      <c r="A18" s="4" t="s">
        <v>122</v>
      </c>
      <c r="B18" s="6" t="n">
        <v>564</v>
      </c>
      <c r="C18" s="5" t="n">
        <v>70299</v>
      </c>
      <c r="D18" s="4" t="s">
        <v>39</v>
      </c>
      <c r="E18" s="6" t="n">
        <v>70863</v>
      </c>
    </row>
    <row r="19" spans="1:5">
      <c r="A19" s="4" t="s">
        <v>123</v>
      </c>
      <c r="B19" s="5" t="n">
        <v>563523</v>
      </c>
    </row>
    <row r="20" spans="1:5">
      <c r="A20" s="4" t="s">
        <v>115</v>
      </c>
      <c r="E20" s="5" t="n">
        <v>347400</v>
      </c>
    </row>
    <row r="21" spans="1:5">
      <c r="A21" s="4" t="s">
        <v>124</v>
      </c>
      <c r="B21" s="6" t="n">
        <v>11180</v>
      </c>
      <c r="C21" s="5" t="n">
        <v>4817024</v>
      </c>
      <c r="D21" s="4" t="s">
        <v>39</v>
      </c>
      <c r="E21" s="6" t="n">
        <v>4828204</v>
      </c>
    </row>
    <row r="22" spans="1:5">
      <c r="A22" s="4" t="s">
        <v>124</v>
      </c>
      <c r="B22" s="5" t="n">
        <v>11180289</v>
      </c>
    </row>
    <row r="23" spans="1:5">
      <c r="A23" s="4" t="s">
        <v>116</v>
      </c>
      <c r="B23" s="4" t="s">
        <v>39</v>
      </c>
      <c r="C23" s="5" t="n">
        <v>852092</v>
      </c>
      <c r="D23" s="4" t="s">
        <v>39</v>
      </c>
      <c r="E23" s="5" t="n">
        <v>852092</v>
      </c>
    </row>
    <row r="24" spans="1:5">
      <c r="A24" s="4" t="s">
        <v>118</v>
      </c>
      <c r="B24" s="4" t="s">
        <v>39</v>
      </c>
      <c r="C24" s="5" t="n">
        <v>1270499</v>
      </c>
      <c r="D24" s="4" t="s">
        <v>39</v>
      </c>
      <c r="E24" s="5" t="n">
        <v>1270499</v>
      </c>
    </row>
    <row r="25" spans="1:5">
      <c r="A25" s="4" t="s">
        <v>119</v>
      </c>
      <c r="B25" s="4" t="s">
        <v>39</v>
      </c>
      <c r="C25" s="4" t="s">
        <v>39</v>
      </c>
      <c r="D25" s="5" t="n">
        <v>-9854895</v>
      </c>
      <c r="E25" s="5" t="n">
        <v>-9854895</v>
      </c>
    </row>
    <row r="26" spans="1:5">
      <c r="A26" s="4" t="s">
        <v>125</v>
      </c>
      <c r="B26" s="6" t="n">
        <v>31744</v>
      </c>
      <c r="C26" s="6" t="n">
        <v>40672825</v>
      </c>
      <c r="D26" s="6" t="n">
        <v>-57869440</v>
      </c>
      <c r="E26" s="6" t="n">
        <v>-17164871</v>
      </c>
    </row>
    <row r="27" spans="1:5">
      <c r="A27" s="4" t="s">
        <v>126</v>
      </c>
      <c r="B27" s="5" t="n">
        <v>31743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9</v>
      </c>
      <c r="B1" s="2" t="s">
        <v>1</v>
      </c>
    </row>
    <row r="2" spans="1:3">
      <c r="B2" s="2" t="s">
        <v>2</v>
      </c>
      <c r="C2" s="2" t="s">
        <v>34</v>
      </c>
    </row>
    <row r="3" spans="1:3">
      <c r="A3" s="4" t="s">
        <v>460</v>
      </c>
      <c r="B3" s="6" t="n">
        <v>1273534</v>
      </c>
      <c r="C3" s="6" t="n">
        <v>1285000</v>
      </c>
    </row>
    <row r="4" spans="1:3">
      <c r="A4" s="4" t="s">
        <v>461</v>
      </c>
      <c r="B4" s="5" t="n">
        <v>127533</v>
      </c>
      <c r="C4" s="5" t="n">
        <v>116521</v>
      </c>
    </row>
    <row r="5" spans="1:3">
      <c r="A5" s="4" t="s">
        <v>50</v>
      </c>
      <c r="B5" s="5" t="n">
        <v>86752</v>
      </c>
      <c r="C5" s="5" t="n">
        <v>191884</v>
      </c>
    </row>
    <row r="6" spans="1:3">
      <c r="A6" s="4" t="s">
        <v>462</v>
      </c>
      <c r="C6" s="5" t="n">
        <v>5000</v>
      </c>
    </row>
    <row r="7" spans="1:3">
      <c r="A7" s="4" t="s">
        <v>463</v>
      </c>
      <c r="B7" s="5" t="n">
        <v>419055</v>
      </c>
      <c r="C7" s="5" t="n">
        <v>255000</v>
      </c>
    </row>
    <row r="8" spans="1:3">
      <c r="A8" s="4" t="s">
        <v>464</v>
      </c>
      <c r="B8" s="5" t="n">
        <v>1444950</v>
      </c>
      <c r="C8" s="5" t="n">
        <v>584700</v>
      </c>
    </row>
    <row r="9" spans="1:3">
      <c r="A9" s="4" t="s">
        <v>465</v>
      </c>
      <c r="B9" s="5" t="n">
        <v>1456113</v>
      </c>
      <c r="C9" s="5" t="n">
        <v>-967038</v>
      </c>
    </row>
    <row r="10" spans="1:3">
      <c r="A10" s="4" t="s">
        <v>466</v>
      </c>
      <c r="B10" s="5" t="n">
        <v>814625</v>
      </c>
      <c r="C10" s="5" t="n">
        <v>3035</v>
      </c>
    </row>
    <row r="11" spans="1:3">
      <c r="A11" s="4" t="s">
        <v>394</v>
      </c>
      <c r="B11" s="5" t="n">
        <v>809835</v>
      </c>
      <c r="C11" s="5" t="n">
        <v>1285000</v>
      </c>
    </row>
    <row r="12" spans="1:3">
      <c r="A12" s="4" t="s">
        <v>467</v>
      </c>
      <c r="B12" s="6" t="n">
        <v>579042</v>
      </c>
      <c r="C12" s="5" t="n">
        <v>1031443</v>
      </c>
    </row>
    <row r="13" spans="1:3">
      <c r="A13" s="4" t="s">
        <v>115</v>
      </c>
      <c r="B13" s="5" t="n">
        <v>347400</v>
      </c>
    </row>
    <row r="14" spans="1:3">
      <c r="A14" s="4" t="s">
        <v>468</v>
      </c>
      <c r="B14" s="6" t="n">
        <v>363807</v>
      </c>
    </row>
    <row r="15" spans="1:3">
      <c r="A15" s="4" t="s">
        <v>469</v>
      </c>
    </row>
    <row r="16" spans="1:3">
      <c r="A16" s="4" t="s">
        <v>50</v>
      </c>
      <c r="B16" s="5" t="n">
        <v>455150</v>
      </c>
    </row>
    <row r="17" spans="1:3">
      <c r="A17" s="4" t="s">
        <v>462</v>
      </c>
      <c r="B17" s="6" t="n">
        <v>193831</v>
      </c>
      <c r="C17" s="6" t="n">
        <v>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4</v>
      </c>
    </row>
    <row r="2" spans="1:3">
      <c r="A2" s="4" t="s">
        <v>471</v>
      </c>
      <c r="B2" s="6" t="n">
        <v>544508</v>
      </c>
      <c r="C2" s="6" t="n">
        <v>1788384</v>
      </c>
    </row>
    <row r="3" spans="1:3">
      <c r="A3" s="4" t="s">
        <v>419</v>
      </c>
      <c r="B3" s="5" t="n">
        <v>86752</v>
      </c>
      <c r="C3" s="5" t="n">
        <v>191884</v>
      </c>
    </row>
    <row r="4" spans="1:3">
      <c r="A4" s="4" t="s">
        <v>472</v>
      </c>
      <c r="B4" s="5" t="n">
        <v>11066</v>
      </c>
      <c r="C4" s="5" t="n">
        <v>1032475</v>
      </c>
    </row>
    <row r="5" spans="1:3">
      <c r="A5" s="4" t="s">
        <v>473</v>
      </c>
      <c r="B5" s="4" t="s">
        <v>39</v>
      </c>
      <c r="C5" s="4" t="s">
        <v>39</v>
      </c>
    </row>
    <row r="6" spans="1:3">
      <c r="A6" s="4" t="s">
        <v>474</v>
      </c>
    </row>
    <row r="7" spans="1:3">
      <c r="A7" s="4" t="s">
        <v>471</v>
      </c>
      <c r="B7" s="5" t="n">
        <v>95000</v>
      </c>
      <c r="C7" s="5" t="n">
        <v>165000</v>
      </c>
    </row>
    <row r="8" spans="1:3">
      <c r="A8" s="4" t="s">
        <v>419</v>
      </c>
      <c r="B8" s="5" t="n">
        <v>50365</v>
      </c>
      <c r="C8" s="5" t="n">
        <v>69712</v>
      </c>
    </row>
    <row r="9" spans="1:3">
      <c r="A9" s="4" t="s">
        <v>475</v>
      </c>
    </row>
    <row r="10" spans="1:3">
      <c r="A10" s="4" t="s">
        <v>471</v>
      </c>
      <c r="B10" s="4" t="s">
        <v>39</v>
      </c>
      <c r="C10" s="5" t="n">
        <v>50000</v>
      </c>
    </row>
    <row r="11" spans="1:3">
      <c r="A11" s="4" t="s">
        <v>419</v>
      </c>
      <c r="B11" s="4" t="s">
        <v>39</v>
      </c>
      <c r="C11" s="5" t="n">
        <v>7682</v>
      </c>
    </row>
    <row r="12" spans="1:3">
      <c r="A12" s="4" t="s">
        <v>476</v>
      </c>
    </row>
    <row r="13" spans="1:3">
      <c r="A13" s="4" t="s">
        <v>471</v>
      </c>
      <c r="B13" s="4" t="s">
        <v>39</v>
      </c>
      <c r="C13" s="5" t="n">
        <v>10990</v>
      </c>
    </row>
    <row r="14" spans="1:3">
      <c r="A14" s="4" t="s">
        <v>419</v>
      </c>
      <c r="B14" s="4" t="s">
        <v>39</v>
      </c>
      <c r="C14" s="5" t="n">
        <v>5457</v>
      </c>
    </row>
    <row r="15" spans="1:3">
      <c r="A15" s="4" t="s">
        <v>477</v>
      </c>
    </row>
    <row r="16" spans="1:3">
      <c r="A16" s="4" t="s">
        <v>471</v>
      </c>
      <c r="B16" s="4" t="s">
        <v>39</v>
      </c>
      <c r="C16" s="4" t="s">
        <v>39</v>
      </c>
    </row>
    <row r="17" spans="1:3">
      <c r="A17" s="4" t="s">
        <v>419</v>
      </c>
      <c r="B17" s="4" t="s">
        <v>39</v>
      </c>
      <c r="C17" s="5" t="n">
        <v>2358</v>
      </c>
    </row>
    <row r="18" spans="1:3">
      <c r="A18" s="4" t="s">
        <v>478</v>
      </c>
    </row>
    <row r="19" spans="1:3">
      <c r="A19" s="4" t="s">
        <v>471</v>
      </c>
      <c r="B19" s="4" t="s">
        <v>39</v>
      </c>
      <c r="C19" s="5" t="n">
        <v>20000</v>
      </c>
    </row>
    <row r="20" spans="1:3">
      <c r="A20" s="4" t="s">
        <v>419</v>
      </c>
      <c r="B20" s="4" t="s">
        <v>39</v>
      </c>
      <c r="C20" s="4" t="s">
        <v>39</v>
      </c>
    </row>
    <row r="21" spans="1:3">
      <c r="A21" s="4" t="s">
        <v>479</v>
      </c>
    </row>
    <row r="22" spans="1:3">
      <c r="A22" s="4" t="s">
        <v>471</v>
      </c>
      <c r="B22" s="4" t="s">
        <v>39</v>
      </c>
      <c r="C22" s="5" t="n">
        <v>36961</v>
      </c>
    </row>
    <row r="23" spans="1:3">
      <c r="A23" s="4" t="s">
        <v>419</v>
      </c>
      <c r="B23" s="4" t="s">
        <v>39</v>
      </c>
      <c r="C23" s="5" t="n">
        <v>6572</v>
      </c>
    </row>
    <row r="24" spans="1:3">
      <c r="A24" s="4" t="s">
        <v>480</v>
      </c>
    </row>
    <row r="25" spans="1:3">
      <c r="A25" s="4" t="s">
        <v>471</v>
      </c>
      <c r="B25" s="4" t="s">
        <v>39</v>
      </c>
      <c r="C25" s="5" t="n">
        <v>61301</v>
      </c>
    </row>
    <row r="26" spans="1:3">
      <c r="A26" s="4" t="s">
        <v>419</v>
      </c>
      <c r="B26" s="4" t="s">
        <v>39</v>
      </c>
      <c r="C26" s="5" t="n">
        <v>24109</v>
      </c>
    </row>
    <row r="27" spans="1:3">
      <c r="A27" s="4" t="s">
        <v>481</v>
      </c>
    </row>
    <row r="28" spans="1:3">
      <c r="A28" s="4" t="s">
        <v>471</v>
      </c>
      <c r="B28" s="4" t="s">
        <v>39</v>
      </c>
      <c r="C28" s="5" t="n">
        <v>22042</v>
      </c>
    </row>
    <row r="29" spans="1:3">
      <c r="A29" s="4" t="s">
        <v>419</v>
      </c>
      <c r="B29" s="4" t="s">
        <v>39</v>
      </c>
      <c r="C29" s="5" t="n">
        <v>3034</v>
      </c>
    </row>
    <row r="30" spans="1:3">
      <c r="A30" s="4" t="s">
        <v>482</v>
      </c>
    </row>
    <row r="31" spans="1:3">
      <c r="A31" s="4" t="s">
        <v>471</v>
      </c>
      <c r="B31" s="4" t="s">
        <v>39</v>
      </c>
      <c r="C31" s="5" t="n">
        <v>5419</v>
      </c>
    </row>
    <row r="32" spans="1:3">
      <c r="A32" s="4" t="s">
        <v>419</v>
      </c>
      <c r="B32" s="4" t="s">
        <v>39</v>
      </c>
      <c r="C32" s="5" t="n">
        <v>4608</v>
      </c>
    </row>
    <row r="33" spans="1:3">
      <c r="A33" s="4" t="s">
        <v>483</v>
      </c>
    </row>
    <row r="34" spans="1:3">
      <c r="A34" s="4" t="s">
        <v>471</v>
      </c>
      <c r="B34" s="4" t="s">
        <v>39</v>
      </c>
      <c r="C34" s="5" t="n">
        <v>25000</v>
      </c>
    </row>
    <row r="35" spans="1:3">
      <c r="A35" s="4" t="s">
        <v>419</v>
      </c>
      <c r="B35" s="4" t="s">
        <v>39</v>
      </c>
      <c r="C35" s="5" t="n">
        <v>1836</v>
      </c>
    </row>
    <row r="36" spans="1:3">
      <c r="A36" s="4" t="s">
        <v>484</v>
      </c>
    </row>
    <row r="37" spans="1:3">
      <c r="A37" s="4" t="s">
        <v>471</v>
      </c>
      <c r="B37" s="4" t="s">
        <v>39</v>
      </c>
      <c r="C37" s="5" t="n">
        <v>28800</v>
      </c>
    </row>
    <row r="38" spans="1:3">
      <c r="A38" s="4" t="s">
        <v>419</v>
      </c>
      <c r="B38" s="4" t="s">
        <v>39</v>
      </c>
      <c r="C38" s="5" t="n">
        <v>2880</v>
      </c>
    </row>
    <row r="39" spans="1:3">
      <c r="A39" s="4" t="s">
        <v>485</v>
      </c>
    </row>
    <row r="40" spans="1:3">
      <c r="A40" s="4" t="s">
        <v>471</v>
      </c>
      <c r="B40" s="4" t="s">
        <v>39</v>
      </c>
      <c r="C40" s="5" t="n">
        <v>40000</v>
      </c>
    </row>
    <row r="41" spans="1:3">
      <c r="A41" s="4" t="s">
        <v>419</v>
      </c>
      <c r="B41" s="4" t="s">
        <v>39</v>
      </c>
      <c r="C41" s="5" t="n">
        <v>6049</v>
      </c>
    </row>
    <row r="42" spans="1:3">
      <c r="A42" s="4" t="s">
        <v>486</v>
      </c>
    </row>
    <row r="43" spans="1:3">
      <c r="A43" s="4" t="s">
        <v>471</v>
      </c>
      <c r="B43" s="4" t="s">
        <v>39</v>
      </c>
      <c r="C43" s="5" t="n">
        <v>38689</v>
      </c>
    </row>
    <row r="44" spans="1:3">
      <c r="A44" s="4" t="s">
        <v>419</v>
      </c>
      <c r="B44" s="4" t="s">
        <v>39</v>
      </c>
      <c r="C44" s="5" t="n">
        <v>5851</v>
      </c>
    </row>
    <row r="45" spans="1:3">
      <c r="A45" s="4" t="s">
        <v>487</v>
      </c>
    </row>
    <row r="46" spans="1:3">
      <c r="A46" s="4" t="s">
        <v>471</v>
      </c>
      <c r="B46" s="4" t="s">
        <v>39</v>
      </c>
      <c r="C46" s="5" t="n">
        <v>56092</v>
      </c>
    </row>
    <row r="47" spans="1:3">
      <c r="A47" s="4" t="s">
        <v>419</v>
      </c>
      <c r="B47" s="4" t="s">
        <v>39</v>
      </c>
      <c r="C47" s="5" t="n">
        <v>13462</v>
      </c>
    </row>
    <row r="48" spans="1:3">
      <c r="A48" s="4" t="s">
        <v>488</v>
      </c>
    </row>
    <row r="49" spans="1:3">
      <c r="A49" s="4" t="s">
        <v>471</v>
      </c>
      <c r="B49" s="4" t="s">
        <v>39</v>
      </c>
      <c r="C49" s="5" t="n">
        <v>37015</v>
      </c>
    </row>
    <row r="50" spans="1:3">
      <c r="A50" s="4" t="s">
        <v>419</v>
      </c>
      <c r="B50" s="4" t="s">
        <v>39</v>
      </c>
      <c r="C50" s="5" t="n">
        <v>6377</v>
      </c>
    </row>
    <row r="51" spans="1:3">
      <c r="A51" s="4" t="s">
        <v>489</v>
      </c>
    </row>
    <row r="52" spans="1:3">
      <c r="A52" s="4" t="s">
        <v>471</v>
      </c>
      <c r="B52" s="4" t="s">
        <v>39</v>
      </c>
      <c r="C52" s="5" t="n">
        <v>36750</v>
      </c>
    </row>
    <row r="53" spans="1:3">
      <c r="A53" s="4" t="s">
        <v>419</v>
      </c>
      <c r="B53" s="4" t="s">
        <v>39</v>
      </c>
      <c r="C53" s="5" t="n">
        <v>5538</v>
      </c>
    </row>
    <row r="54" spans="1:3">
      <c r="A54" s="4" t="s">
        <v>490</v>
      </c>
    </row>
    <row r="55" spans="1:3">
      <c r="A55" s="4" t="s">
        <v>471</v>
      </c>
      <c r="B55" s="4" t="s">
        <v>39</v>
      </c>
      <c r="C55" s="5" t="n">
        <v>33500</v>
      </c>
    </row>
    <row r="56" spans="1:3">
      <c r="A56" s="4" t="s">
        <v>419</v>
      </c>
      <c r="B56" s="4" t="s">
        <v>39</v>
      </c>
      <c r="C56" s="4" t="s">
        <v>39</v>
      </c>
    </row>
    <row r="57" spans="1:3">
      <c r="A57" s="4" t="s">
        <v>491</v>
      </c>
    </row>
    <row r="58" spans="1:3">
      <c r="A58" s="4" t="s">
        <v>471</v>
      </c>
      <c r="B58" s="4" t="s">
        <v>39</v>
      </c>
      <c r="C58" s="5" t="n">
        <v>36263</v>
      </c>
    </row>
    <row r="59" spans="1:3">
      <c r="A59" s="4" t="s">
        <v>419</v>
      </c>
      <c r="B59" s="4" t="s">
        <v>39</v>
      </c>
      <c r="C59" s="5" t="n">
        <v>5576</v>
      </c>
    </row>
    <row r="60" spans="1:3">
      <c r="A60" s="4" t="s">
        <v>492</v>
      </c>
    </row>
    <row r="61" spans="1:3">
      <c r="A61" s="4" t="s">
        <v>471</v>
      </c>
      <c r="B61" s="4" t="s">
        <v>39</v>
      </c>
      <c r="C61" s="4" t="s">
        <v>39</v>
      </c>
    </row>
    <row r="62" spans="1:3">
      <c r="A62" s="4" t="s">
        <v>419</v>
      </c>
      <c r="B62" s="5" t="n">
        <v>17341</v>
      </c>
      <c r="C62" s="5" t="n">
        <v>18264</v>
      </c>
    </row>
    <row r="63" spans="1:3">
      <c r="A63" s="4" t="s">
        <v>493</v>
      </c>
    </row>
    <row r="64" spans="1:3">
      <c r="A64" s="4" t="s">
        <v>471</v>
      </c>
      <c r="B64" s="4" t="s">
        <v>39</v>
      </c>
      <c r="C64" s="5" t="n">
        <v>52087</v>
      </c>
    </row>
    <row r="65" spans="1:3">
      <c r="A65" s="4" t="s">
        <v>419</v>
      </c>
      <c r="B65" s="5" t="n">
        <v>5953</v>
      </c>
      <c r="C65" s="5" t="n">
        <v>2519</v>
      </c>
    </row>
    <row r="66" spans="1:3">
      <c r="A66" s="4" t="s">
        <v>494</v>
      </c>
    </row>
    <row r="67" spans="1:3">
      <c r="A67" s="4" t="s">
        <v>471</v>
      </c>
      <c r="B67" s="4" t="s">
        <v>39</v>
      </c>
      <c r="C67" s="4" t="s">
        <v>39</v>
      </c>
    </row>
    <row r="68" spans="1:3">
      <c r="A68" s="4" t="s">
        <v>419</v>
      </c>
      <c r="B68" s="5" t="n">
        <v>696</v>
      </c>
      <c r="C68" s="4" t="s">
        <v>39</v>
      </c>
    </row>
    <row r="69" spans="1:3">
      <c r="A69" s="4" t="s">
        <v>495</v>
      </c>
    </row>
    <row r="70" spans="1:3">
      <c r="A70" s="4" t="s">
        <v>471</v>
      </c>
      <c r="B70" s="5" t="n">
        <v>438442</v>
      </c>
      <c r="C70" s="4" t="s">
        <v>39</v>
      </c>
    </row>
    <row r="71" spans="1:3">
      <c r="A71" s="4" t="s">
        <v>419</v>
      </c>
      <c r="B71" s="6" t="n">
        <v>12397</v>
      </c>
      <c r="C71" s="4" t="s">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9"/>
    <col customWidth="1" max="5" min="5" width="18"/>
    <col customWidth="1" max="6" min="6" width="14"/>
    <col customWidth="1" max="7" min="7" width="14"/>
    <col customWidth="1" max="8" min="8" width="13"/>
    <col customWidth="1" max="9" min="9" width="15"/>
    <col customWidth="1" max="10" min="10" width="15"/>
    <col customWidth="1" max="11" min="11" width="18"/>
    <col customWidth="1" max="12" min="12" width="17"/>
    <col customWidth="1" max="13" min="13" width="31"/>
    <col customWidth="1" max="14" min="14" width="18"/>
    <col customWidth="1" max="15" min="15" width="18"/>
    <col customWidth="1" max="16" min="16" width="23"/>
    <col customWidth="1" max="17" min="17" width="14"/>
    <col customWidth="1" max="18" min="18" width="14"/>
  </cols>
  <sheetData>
    <row r="1" spans="1:18">
      <c r="A1" s="1" t="s">
        <v>496</v>
      </c>
      <c r="B1" s="2" t="s">
        <v>497</v>
      </c>
      <c r="C1" s="2" t="s">
        <v>498</v>
      </c>
      <c r="D1" s="2" t="s">
        <v>499</v>
      </c>
      <c r="E1" s="2" t="s">
        <v>500</v>
      </c>
      <c r="F1" s="2" t="s">
        <v>501</v>
      </c>
      <c r="G1" s="2" t="s">
        <v>502</v>
      </c>
      <c r="H1" s="2" t="s">
        <v>503</v>
      </c>
      <c r="I1" s="2" t="s">
        <v>504</v>
      </c>
      <c r="J1" s="2" t="s">
        <v>505</v>
      </c>
      <c r="K1" s="2" t="s">
        <v>506</v>
      </c>
      <c r="L1" s="2" t="s">
        <v>507</v>
      </c>
      <c r="M1" s="2" t="s">
        <v>508</v>
      </c>
      <c r="N1" s="2" t="s">
        <v>509</v>
      </c>
      <c r="O1" s="2" t="s">
        <v>34</v>
      </c>
      <c r="P1" s="2" t="s">
        <v>430</v>
      </c>
      <c r="Q1" s="2" t="s">
        <v>2</v>
      </c>
      <c r="R1" s="2" t="s">
        <v>510</v>
      </c>
    </row>
    <row r="2" spans="1:18">
      <c r="A2" s="4" t="s">
        <v>474</v>
      </c>
    </row>
    <row r="3" spans="1:18">
      <c r="A3" s="4" t="s">
        <v>415</v>
      </c>
      <c r="M3" s="6" t="n">
        <v>1060000</v>
      </c>
    </row>
    <row r="4" spans="1:18">
      <c r="A4" s="4" t="s">
        <v>511</v>
      </c>
      <c r="M4" s="8" t="n">
        <v>4.6</v>
      </c>
    </row>
    <row r="5" spans="1:18">
      <c r="A5" s="4" t="s">
        <v>512</v>
      </c>
      <c r="M5" s="4" t="s">
        <v>513</v>
      </c>
    </row>
    <row r="6" spans="1:18">
      <c r="A6" s="4" t="s">
        <v>514</v>
      </c>
      <c r="M6" s="4" t="s">
        <v>515</v>
      </c>
    </row>
    <row r="7" spans="1:18">
      <c r="A7" s="4" t="s">
        <v>475</v>
      </c>
    </row>
    <row r="8" spans="1:18">
      <c r="A8" s="4" t="s">
        <v>415</v>
      </c>
      <c r="L8" s="6" t="n">
        <v>50000</v>
      </c>
    </row>
    <row r="9" spans="1:18">
      <c r="A9" s="4" t="s">
        <v>512</v>
      </c>
      <c r="L9" s="4" t="s">
        <v>436</v>
      </c>
    </row>
    <row r="10" spans="1:18">
      <c r="A10" s="4" t="s">
        <v>514</v>
      </c>
      <c r="L10" s="4" t="s">
        <v>516</v>
      </c>
    </row>
    <row r="11" spans="1:18">
      <c r="A11" s="4" t="s">
        <v>476</v>
      </c>
    </row>
    <row r="12" spans="1:18">
      <c r="A12" s="4" t="s">
        <v>415</v>
      </c>
      <c r="L12" s="6" t="n">
        <v>55500</v>
      </c>
    </row>
    <row r="13" spans="1:18">
      <c r="A13" s="4" t="s">
        <v>512</v>
      </c>
      <c r="L13" s="4" t="s">
        <v>435</v>
      </c>
    </row>
    <row r="14" spans="1:18">
      <c r="A14" s="4" t="s">
        <v>514</v>
      </c>
      <c r="L14" s="4" t="s">
        <v>517</v>
      </c>
    </row>
    <row r="15" spans="1:18">
      <c r="A15" s="4" t="s">
        <v>477</v>
      </c>
    </row>
    <row r="16" spans="1:18">
      <c r="A16" s="4" t="s">
        <v>415</v>
      </c>
      <c r="B16" s="6" t="n">
        <v>46080</v>
      </c>
    </row>
    <row r="17" spans="1:18">
      <c r="A17" s="4" t="s">
        <v>512</v>
      </c>
      <c r="B17" s="4" t="s">
        <v>435</v>
      </c>
    </row>
    <row r="18" spans="1:18">
      <c r="A18" s="4" t="s">
        <v>514</v>
      </c>
      <c r="B18" s="4" t="s">
        <v>518</v>
      </c>
    </row>
    <row r="19" spans="1:18">
      <c r="A19" s="4" t="s">
        <v>478</v>
      </c>
    </row>
    <row r="20" spans="1:18">
      <c r="A20" s="4" t="s">
        <v>415</v>
      </c>
      <c r="K20" s="6" t="n">
        <v>27800</v>
      </c>
    </row>
    <row r="21" spans="1:18">
      <c r="A21" s="4" t="s">
        <v>512</v>
      </c>
      <c r="K21" s="4" t="s">
        <v>435</v>
      </c>
    </row>
    <row r="22" spans="1:18">
      <c r="A22" s="4" t="s">
        <v>514</v>
      </c>
      <c r="K22" s="4" t="s">
        <v>518</v>
      </c>
    </row>
    <row r="23" spans="1:18">
      <c r="A23" s="4" t="s">
        <v>479</v>
      </c>
    </row>
    <row r="24" spans="1:18">
      <c r="A24" s="4" t="s">
        <v>415</v>
      </c>
      <c r="J24" s="6" t="n">
        <v>50000</v>
      </c>
    </row>
    <row r="25" spans="1:18">
      <c r="A25" s="4" t="s">
        <v>512</v>
      </c>
      <c r="J25" s="4" t="s">
        <v>435</v>
      </c>
    </row>
    <row r="26" spans="1:18">
      <c r="A26" s="4" t="s">
        <v>514</v>
      </c>
      <c r="J26" s="4" t="s">
        <v>519</v>
      </c>
    </row>
    <row r="27" spans="1:18">
      <c r="A27" s="4" t="s">
        <v>480</v>
      </c>
    </row>
    <row r="28" spans="1:18">
      <c r="A28" s="4" t="s">
        <v>415</v>
      </c>
      <c r="J28" s="6" t="n">
        <v>165000</v>
      </c>
    </row>
    <row r="29" spans="1:18">
      <c r="A29" s="4" t="s">
        <v>512</v>
      </c>
      <c r="J29" s="4" t="s">
        <v>435</v>
      </c>
    </row>
    <row r="30" spans="1:18">
      <c r="A30" s="4" t="s">
        <v>514</v>
      </c>
      <c r="J30" s="4" t="s">
        <v>520</v>
      </c>
    </row>
    <row r="31" spans="1:18">
      <c r="A31" s="4" t="s">
        <v>481</v>
      </c>
    </row>
    <row r="32" spans="1:18">
      <c r="A32" s="4" t="s">
        <v>415</v>
      </c>
      <c r="I32" s="6" t="n">
        <v>32000</v>
      </c>
    </row>
    <row r="33" spans="1:18">
      <c r="A33" s="4" t="s">
        <v>512</v>
      </c>
      <c r="I33" s="4" t="s">
        <v>435</v>
      </c>
    </row>
    <row r="34" spans="1:18">
      <c r="A34" s="4" t="s">
        <v>514</v>
      </c>
      <c r="I34" s="4" t="s">
        <v>520</v>
      </c>
    </row>
    <row r="35" spans="1:18">
      <c r="A35" s="4" t="s">
        <v>482</v>
      </c>
    </row>
    <row r="36" spans="1:18">
      <c r="A36" s="4" t="s">
        <v>415</v>
      </c>
      <c r="I36" s="6" t="n">
        <v>46080</v>
      </c>
    </row>
    <row r="37" spans="1:18">
      <c r="A37" s="4" t="s">
        <v>512</v>
      </c>
      <c r="I37" s="4" t="s">
        <v>435</v>
      </c>
    </row>
    <row r="38" spans="1:18">
      <c r="A38" s="4" t="s">
        <v>514</v>
      </c>
      <c r="I38" s="4" t="s">
        <v>520</v>
      </c>
    </row>
    <row r="39" spans="1:18">
      <c r="A39" s="4" t="s">
        <v>483</v>
      </c>
    </row>
    <row r="40" spans="1:18">
      <c r="A40" s="4" t="s">
        <v>415</v>
      </c>
      <c r="H40" s="6" t="n">
        <v>55000</v>
      </c>
    </row>
    <row r="41" spans="1:18">
      <c r="A41" s="4" t="s">
        <v>512</v>
      </c>
      <c r="H41" s="4" t="s">
        <v>513</v>
      </c>
    </row>
    <row r="42" spans="1:18">
      <c r="A42" s="4" t="s">
        <v>514</v>
      </c>
      <c r="H42" s="4" t="s">
        <v>521</v>
      </c>
    </row>
    <row r="43" spans="1:18">
      <c r="A43" s="4" t="s">
        <v>484</v>
      </c>
    </row>
    <row r="44" spans="1:18">
      <c r="A44" s="4" t="s">
        <v>415</v>
      </c>
      <c r="G44" s="6" t="n">
        <v>28800</v>
      </c>
    </row>
    <row r="45" spans="1:18">
      <c r="A45" s="4" t="s">
        <v>512</v>
      </c>
      <c r="G45" s="4" t="s">
        <v>435</v>
      </c>
    </row>
    <row r="46" spans="1:18">
      <c r="A46" s="4" t="s">
        <v>514</v>
      </c>
      <c r="G46" s="4" t="s">
        <v>522</v>
      </c>
    </row>
    <row r="47" spans="1:18">
      <c r="A47" s="4" t="s">
        <v>485</v>
      </c>
    </row>
    <row r="48" spans="1:18">
      <c r="A48" s="4" t="s">
        <v>415</v>
      </c>
      <c r="G48" s="6" t="n">
        <v>40000</v>
      </c>
    </row>
    <row r="49" spans="1:18">
      <c r="A49" s="4" t="s">
        <v>512</v>
      </c>
      <c r="G49" s="4" t="s">
        <v>435</v>
      </c>
    </row>
    <row r="50" spans="1:18">
      <c r="A50" s="4" t="s">
        <v>514</v>
      </c>
      <c r="G50" s="4" t="s">
        <v>522</v>
      </c>
    </row>
    <row r="51" spans="1:18">
      <c r="A51" s="4" t="s">
        <v>486</v>
      </c>
    </row>
    <row r="52" spans="1:18">
      <c r="A52" s="4" t="s">
        <v>415</v>
      </c>
      <c r="G52" s="6" t="n">
        <v>40000</v>
      </c>
    </row>
    <row r="53" spans="1:18">
      <c r="A53" s="4" t="s">
        <v>512</v>
      </c>
      <c r="G53" s="4" t="s">
        <v>435</v>
      </c>
    </row>
    <row r="54" spans="1:18">
      <c r="A54" s="4" t="s">
        <v>514</v>
      </c>
      <c r="G54" s="4" t="s">
        <v>522</v>
      </c>
    </row>
    <row r="55" spans="1:18">
      <c r="A55" s="4" t="s">
        <v>487</v>
      </c>
    </row>
    <row r="56" spans="1:18">
      <c r="A56" s="4" t="s">
        <v>415</v>
      </c>
      <c r="G56" s="6" t="n">
        <v>56092</v>
      </c>
    </row>
    <row r="57" spans="1:18">
      <c r="A57" s="4" t="s">
        <v>512</v>
      </c>
      <c r="G57" s="4" t="s">
        <v>523</v>
      </c>
    </row>
    <row r="58" spans="1:18">
      <c r="A58" s="4" t="s">
        <v>514</v>
      </c>
      <c r="G58" s="4" t="s">
        <v>524</v>
      </c>
    </row>
    <row r="59" spans="1:18">
      <c r="A59" s="4" t="s">
        <v>488</v>
      </c>
    </row>
    <row r="60" spans="1:18">
      <c r="A60" s="4" t="s">
        <v>415</v>
      </c>
      <c r="R60" s="6" t="n">
        <v>37500</v>
      </c>
    </row>
    <row r="61" spans="1:18">
      <c r="A61" s="4" t="s">
        <v>512</v>
      </c>
      <c r="R61" s="4" t="s">
        <v>513</v>
      </c>
    </row>
    <row r="62" spans="1:18">
      <c r="A62" s="4" t="s">
        <v>514</v>
      </c>
      <c r="F62" s="4" t="s">
        <v>524</v>
      </c>
    </row>
    <row r="63" spans="1:18">
      <c r="A63" s="4" t="s">
        <v>489</v>
      </c>
    </row>
    <row r="64" spans="1:18">
      <c r="A64" s="4" t="s">
        <v>415</v>
      </c>
      <c r="E64" s="6" t="n">
        <v>36750</v>
      </c>
    </row>
    <row r="65" spans="1:18">
      <c r="A65" s="4" t="s">
        <v>512</v>
      </c>
      <c r="E65" s="4" t="s">
        <v>435</v>
      </c>
    </row>
    <row r="66" spans="1:18">
      <c r="A66" s="4" t="s">
        <v>514</v>
      </c>
      <c r="E66" s="4" t="s">
        <v>520</v>
      </c>
    </row>
    <row r="67" spans="1:18">
      <c r="A67" s="4" t="s">
        <v>490</v>
      </c>
    </row>
    <row r="68" spans="1:18">
      <c r="A68" s="4" t="s">
        <v>415</v>
      </c>
      <c r="E68" s="6" t="n">
        <v>33500</v>
      </c>
    </row>
    <row r="69" spans="1:18">
      <c r="A69" s="4" t="s">
        <v>512</v>
      </c>
      <c r="E69" s="4" t="s">
        <v>525</v>
      </c>
    </row>
    <row r="70" spans="1:18">
      <c r="A70" s="4" t="s">
        <v>514</v>
      </c>
      <c r="E70" s="4" t="s">
        <v>518</v>
      </c>
    </row>
    <row r="71" spans="1:18">
      <c r="A71" s="4" t="s">
        <v>491</v>
      </c>
    </row>
    <row r="72" spans="1:18">
      <c r="A72" s="4" t="s">
        <v>415</v>
      </c>
      <c r="D72" s="6" t="n">
        <v>37500</v>
      </c>
    </row>
    <row r="73" spans="1:18">
      <c r="A73" s="4" t="s">
        <v>512</v>
      </c>
      <c r="D73" s="4" t="s">
        <v>513</v>
      </c>
    </row>
    <row r="74" spans="1:18">
      <c r="A74" s="4" t="s">
        <v>514</v>
      </c>
      <c r="D74" s="4" t="s">
        <v>526</v>
      </c>
    </row>
    <row r="75" spans="1:18">
      <c r="A75" s="4" t="s">
        <v>492</v>
      </c>
    </row>
    <row r="76" spans="1:18">
      <c r="A76" s="4" t="s">
        <v>415</v>
      </c>
      <c r="P76" s="6" t="n">
        <v>605000</v>
      </c>
    </row>
    <row r="77" spans="1:18">
      <c r="A77" s="4" t="s">
        <v>511</v>
      </c>
      <c r="P77" s="6" t="n">
        <v>1</v>
      </c>
    </row>
    <row r="78" spans="1:18">
      <c r="A78" s="4" t="s">
        <v>514</v>
      </c>
      <c r="P78" s="4" t="s">
        <v>527</v>
      </c>
    </row>
    <row r="79" spans="1:18">
      <c r="A79" s="4" t="s">
        <v>528</v>
      </c>
    </row>
    <row r="80" spans="1:18">
      <c r="A80" s="4" t="s">
        <v>512</v>
      </c>
      <c r="P80" s="4" t="s">
        <v>436</v>
      </c>
    </row>
    <row r="81" spans="1:18">
      <c r="A81" s="4" t="s">
        <v>529</v>
      </c>
    </row>
    <row r="82" spans="1:18">
      <c r="A82" s="4" t="s">
        <v>512</v>
      </c>
      <c r="P82" s="4" t="s">
        <v>435</v>
      </c>
    </row>
    <row r="83" spans="1:18">
      <c r="A83" s="4" t="s">
        <v>493</v>
      </c>
    </row>
    <row r="84" spans="1:18">
      <c r="A84" s="4" t="s">
        <v>415</v>
      </c>
      <c r="O84" s="6" t="n">
        <v>613000</v>
      </c>
    </row>
    <row r="85" spans="1:18">
      <c r="A85" s="4" t="s">
        <v>511</v>
      </c>
      <c r="O85" s="6" t="n">
        <v>1</v>
      </c>
    </row>
    <row r="86" spans="1:18">
      <c r="A86" s="4" t="s">
        <v>512</v>
      </c>
      <c r="O86" s="4" t="s">
        <v>436</v>
      </c>
    </row>
    <row r="87" spans="1:18">
      <c r="A87" s="4" t="s">
        <v>514</v>
      </c>
      <c r="O87" s="4" t="s">
        <v>530</v>
      </c>
    </row>
    <row r="88" spans="1:18">
      <c r="A88" s="4" t="s">
        <v>394</v>
      </c>
      <c r="O88" s="6" t="n">
        <v>0</v>
      </c>
      <c r="Q88" s="6" t="n">
        <v>560913</v>
      </c>
    </row>
    <row r="89" spans="1:18">
      <c r="A89" s="4" t="s">
        <v>494</v>
      </c>
    </row>
    <row r="90" spans="1:18">
      <c r="A90" s="4" t="s">
        <v>415</v>
      </c>
      <c r="N90" s="6" t="n">
        <v>345000</v>
      </c>
    </row>
    <row r="91" spans="1:18">
      <c r="A91" s="4" t="s">
        <v>511</v>
      </c>
      <c r="N91" s="6" t="n">
        <v>1</v>
      </c>
    </row>
    <row r="92" spans="1:18">
      <c r="A92" s="4" t="s">
        <v>512</v>
      </c>
      <c r="N92" s="4" t="s">
        <v>436</v>
      </c>
    </row>
    <row r="93" spans="1:18">
      <c r="A93" s="4" t="s">
        <v>514</v>
      </c>
      <c r="N93" s="4" t="s">
        <v>530</v>
      </c>
    </row>
    <row r="94" spans="1:18">
      <c r="A94" s="4" t="s">
        <v>495</v>
      </c>
    </row>
    <row r="95" spans="1:18">
      <c r="A95" s="4" t="s">
        <v>415</v>
      </c>
      <c r="C95" s="6" t="n">
        <v>979162</v>
      </c>
    </row>
    <row r="96" spans="1:18">
      <c r="A96" s="4" t="s">
        <v>512</v>
      </c>
      <c r="C96" s="4" t="s">
        <v>435</v>
      </c>
    </row>
    <row r="97" spans="1:18">
      <c r="A97" s="4" t="s">
        <v>514</v>
      </c>
      <c r="C97" s="4" t="s">
        <v>438</v>
      </c>
    </row>
    <row r="98" spans="1:18">
      <c r="A98" s="4" t="s">
        <v>394</v>
      </c>
      <c r="O98" s="6" t="n">
        <v>0</v>
      </c>
      <c r="Q98" s="6" t="n">
        <v>5407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4</v>
      </c>
    </row>
    <row r="3" spans="1:3">
      <c r="A3" s="4" t="s">
        <v>532</v>
      </c>
      <c r="B3" s="6" t="n">
        <v>4235016</v>
      </c>
      <c r="C3" s="6" t="n">
        <v>11502380</v>
      </c>
    </row>
    <row r="4" spans="1:3">
      <c r="A4" s="4" t="s">
        <v>533</v>
      </c>
      <c r="B4" s="5" t="n">
        <v>6150026</v>
      </c>
      <c r="C4" s="5" t="n">
        <v>698705</v>
      </c>
    </row>
    <row r="5" spans="1:3">
      <c r="A5" s="4" t="s">
        <v>534</v>
      </c>
      <c r="B5" s="5" t="n">
        <v>-11647933</v>
      </c>
      <c r="C5" s="5" t="n">
        <v>-79044</v>
      </c>
    </row>
    <row r="6" spans="1:3">
      <c r="A6" s="4" t="s">
        <v>535</v>
      </c>
      <c r="B6" s="5" t="n">
        <v>-656930</v>
      </c>
    </row>
    <row r="7" spans="1:3">
      <c r="A7" s="4" t="s">
        <v>536</v>
      </c>
      <c r="B7" s="5" t="n">
        <v>-2244353</v>
      </c>
      <c r="C7" s="5" t="n">
        <v>-7887025</v>
      </c>
    </row>
    <row r="8" spans="1:3">
      <c r="A8" s="4" t="s">
        <v>537</v>
      </c>
      <c r="B8" s="5" t="n">
        <v>324532</v>
      </c>
      <c r="C8" s="5" t="n">
        <v>4235016</v>
      </c>
    </row>
    <row r="9" spans="1:3">
      <c r="A9" s="4" t="s">
        <v>538</v>
      </c>
    </row>
    <row r="10" spans="1:3">
      <c r="A10" s="4" t="s">
        <v>532</v>
      </c>
      <c r="B10" s="5" t="n">
        <v>714401</v>
      </c>
      <c r="C10" s="5" t="n">
        <v>1263929</v>
      </c>
    </row>
    <row r="11" spans="1:3">
      <c r="A11" s="4" t="s">
        <v>533</v>
      </c>
      <c r="B11" s="4" t="s">
        <v>39</v>
      </c>
      <c r="C11" s="4" t="s">
        <v>39</v>
      </c>
    </row>
    <row r="12" spans="1:3">
      <c r="A12" s="4" t="s">
        <v>534</v>
      </c>
      <c r="B12" s="5" t="n">
        <v>-1266795</v>
      </c>
      <c r="C12" s="4" t="s">
        <v>39</v>
      </c>
    </row>
    <row r="13" spans="1:3">
      <c r="A13" s="4" t="s">
        <v>535</v>
      </c>
      <c r="B13" s="4" t="s">
        <v>39</v>
      </c>
    </row>
    <row r="14" spans="1:3">
      <c r="A14" s="4" t="s">
        <v>536</v>
      </c>
      <c r="B14" s="5" t="n">
        <v>552452</v>
      </c>
      <c r="C14" s="5" t="n">
        <v>-549528</v>
      </c>
    </row>
    <row r="15" spans="1:3">
      <c r="A15" s="4" t="s">
        <v>537</v>
      </c>
      <c r="B15" s="5" t="n">
        <v>58</v>
      </c>
      <c r="C15" s="5" t="n">
        <v>714401</v>
      </c>
    </row>
    <row r="16" spans="1:3">
      <c r="A16" s="4" t="s">
        <v>539</v>
      </c>
    </row>
    <row r="17" spans="1:3">
      <c r="A17" s="4" t="s">
        <v>532</v>
      </c>
      <c r="B17" s="5" t="n">
        <v>3520615</v>
      </c>
      <c r="C17" s="5" t="n">
        <v>10238451</v>
      </c>
    </row>
    <row r="18" spans="1:3">
      <c r="A18" s="4" t="s">
        <v>533</v>
      </c>
      <c r="B18" s="5" t="n">
        <v>6150026</v>
      </c>
      <c r="C18" s="5" t="n">
        <v>698705</v>
      </c>
    </row>
    <row r="19" spans="1:3">
      <c r="A19" s="4" t="s">
        <v>534</v>
      </c>
      <c r="B19" s="5" t="n">
        <v>-10381138</v>
      </c>
      <c r="C19" s="5" t="n">
        <v>-79044</v>
      </c>
    </row>
    <row r="20" spans="1:3">
      <c r="A20" s="4" t="s">
        <v>535</v>
      </c>
      <c r="B20" s="5" t="n">
        <v>-656930</v>
      </c>
    </row>
    <row r="21" spans="1:3">
      <c r="A21" s="4" t="s">
        <v>536</v>
      </c>
      <c r="B21" s="5" t="n">
        <v>1691901</v>
      </c>
      <c r="C21" s="5" t="n">
        <v>-7337497</v>
      </c>
    </row>
    <row r="22" spans="1:3">
      <c r="A22" s="4" t="s">
        <v>537</v>
      </c>
      <c r="B22" s="6" t="n">
        <v>324474</v>
      </c>
      <c r="C22" s="6" t="n">
        <v>35206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40</v>
      </c>
      <c r="B1" s="2" t="s">
        <v>1</v>
      </c>
    </row>
    <row r="2" spans="1:3">
      <c r="B2" s="2" t="s">
        <v>2</v>
      </c>
      <c r="C2" s="2" t="s">
        <v>34</v>
      </c>
    </row>
    <row r="3" spans="1:3">
      <c r="A3" s="4" t="s">
        <v>538</v>
      </c>
    </row>
    <row r="4" spans="1:3">
      <c r="A4" s="4" t="s">
        <v>541</v>
      </c>
      <c r="B4" s="4" t="s">
        <v>542</v>
      </c>
      <c r="C4" s="4" t="s">
        <v>542</v>
      </c>
    </row>
    <row r="5" spans="1:3">
      <c r="A5" s="4" t="s">
        <v>543</v>
      </c>
    </row>
    <row r="6" spans="1:3">
      <c r="A6" s="4" t="s">
        <v>544</v>
      </c>
      <c r="B6" s="4" t="s">
        <v>545</v>
      </c>
      <c r="C6" s="4" t="s">
        <v>546</v>
      </c>
    </row>
    <row r="7" spans="1:3">
      <c r="A7" s="4" t="s">
        <v>547</v>
      </c>
      <c r="B7" s="4" t="s">
        <v>548</v>
      </c>
      <c r="C7" s="4" t="s">
        <v>549</v>
      </c>
    </row>
    <row r="8" spans="1:3">
      <c r="A8" s="4" t="s">
        <v>550</v>
      </c>
      <c r="B8" s="4" t="s">
        <v>551</v>
      </c>
      <c r="C8" s="4" t="s">
        <v>552</v>
      </c>
    </row>
    <row r="9" spans="1:3">
      <c r="A9" s="4" t="s">
        <v>553</v>
      </c>
    </row>
    <row r="10" spans="1:3">
      <c r="A10" s="4" t="s">
        <v>544</v>
      </c>
      <c r="B10" s="4" t="s">
        <v>554</v>
      </c>
      <c r="C10" s="4" t="s">
        <v>555</v>
      </c>
    </row>
    <row r="11" spans="1:3">
      <c r="A11" s="4" t="s">
        <v>547</v>
      </c>
      <c r="B11" s="4" t="s">
        <v>556</v>
      </c>
      <c r="C11" s="4" t="s">
        <v>557</v>
      </c>
    </row>
    <row r="12" spans="1:3">
      <c r="A12" s="4" t="s">
        <v>550</v>
      </c>
      <c r="B12" s="4" t="s">
        <v>558</v>
      </c>
      <c r="C12" s="4" t="s">
        <v>559</v>
      </c>
    </row>
    <row r="13" spans="1:3">
      <c r="A13" s="4" t="s">
        <v>539</v>
      </c>
    </row>
    <row r="14" spans="1:3">
      <c r="A14" s="4" t="s">
        <v>541</v>
      </c>
      <c r="B14" s="4" t="s">
        <v>542</v>
      </c>
      <c r="C14" s="4" t="s">
        <v>542</v>
      </c>
    </row>
    <row r="15" spans="1:3">
      <c r="A15" s="4" t="s">
        <v>560</v>
      </c>
    </row>
    <row r="16" spans="1:3">
      <c r="A16" s="4" t="s">
        <v>544</v>
      </c>
      <c r="B16" s="4" t="s">
        <v>561</v>
      </c>
      <c r="C16" s="4" t="s">
        <v>562</v>
      </c>
    </row>
    <row r="17" spans="1:3">
      <c r="A17" s="4" t="s">
        <v>547</v>
      </c>
      <c r="B17" s="4" t="s">
        <v>563</v>
      </c>
      <c r="C17" s="4" t="s">
        <v>564</v>
      </c>
    </row>
    <row r="18" spans="1:3">
      <c r="A18" s="4" t="s">
        <v>550</v>
      </c>
      <c r="B18" s="4" t="s">
        <v>565</v>
      </c>
      <c r="C18" s="4" t="s">
        <v>566</v>
      </c>
    </row>
    <row r="19" spans="1:3">
      <c r="A19" s="4" t="s">
        <v>567</v>
      </c>
    </row>
    <row r="20" spans="1:3">
      <c r="A20" s="4" t="s">
        <v>544</v>
      </c>
      <c r="B20" s="4" t="s">
        <v>568</v>
      </c>
      <c r="C20" s="4" t="s">
        <v>569</v>
      </c>
    </row>
    <row r="21" spans="1:3">
      <c r="A21" s="4" t="s">
        <v>547</v>
      </c>
      <c r="B21" s="4" t="s">
        <v>570</v>
      </c>
      <c r="C21" s="4" t="s">
        <v>571</v>
      </c>
    </row>
    <row r="22" spans="1:3">
      <c r="A22" s="4" t="s">
        <v>550</v>
      </c>
      <c r="B22" s="4" t="s">
        <v>559</v>
      </c>
      <c r="C22" s="4" t="s">
        <v>5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4"/>
  </cols>
  <sheetData>
    <row r="1" spans="1:2">
      <c r="A1" s="1" t="s">
        <v>573</v>
      </c>
      <c r="B1" s="2" t="s">
        <v>1</v>
      </c>
    </row>
    <row r="2" spans="1:2">
      <c r="B2" s="2" t="s">
        <v>341</v>
      </c>
    </row>
    <row r="3" spans="1:2">
      <c r="A3" s="3" t="s">
        <v>191</v>
      </c>
    </row>
    <row r="4" spans="1:2">
      <c r="A4" s="4" t="s">
        <v>574</v>
      </c>
      <c r="B4" s="6" t="n">
        <v>26043700</v>
      </c>
    </row>
    <row r="5" spans="1:2">
      <c r="A5" s="4" t="s">
        <v>575</v>
      </c>
      <c r="B5" s="4" t="s">
        <v>5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7</v>
      </c>
      <c r="B1" s="2" t="s">
        <v>2</v>
      </c>
      <c r="C1" s="2" t="s">
        <v>34</v>
      </c>
    </row>
    <row r="2" spans="1:3">
      <c r="A2" s="3" t="s">
        <v>191</v>
      </c>
    </row>
    <row r="3" spans="1:3">
      <c r="A3" s="4" t="s">
        <v>578</v>
      </c>
      <c r="B3" s="6" t="n">
        <v>8854900</v>
      </c>
      <c r="C3" s="6" t="n">
        <v>8007900</v>
      </c>
    </row>
    <row r="4" spans="1:3">
      <c r="A4" s="4" t="s">
        <v>579</v>
      </c>
      <c r="B4" s="4" t="s">
        <v>39</v>
      </c>
      <c r="C4" s="5" t="n">
        <v>247900</v>
      </c>
    </row>
    <row r="5" spans="1:3">
      <c r="A5" s="4" t="s">
        <v>580</v>
      </c>
      <c r="B5" s="5" t="n">
        <v>179400</v>
      </c>
      <c r="C5" s="5" t="n">
        <v>113400</v>
      </c>
    </row>
    <row r="6" spans="1:3">
      <c r="A6" s="4" t="s">
        <v>581</v>
      </c>
      <c r="B6" s="5" t="n">
        <v>5500</v>
      </c>
      <c r="C6" s="5" t="n">
        <v>5500</v>
      </c>
    </row>
    <row r="7" spans="1:3">
      <c r="A7" s="4" t="s">
        <v>579</v>
      </c>
      <c r="B7" s="5" t="n">
        <v>-197200</v>
      </c>
      <c r="C7" s="4" t="s">
        <v>39</v>
      </c>
    </row>
    <row r="8" spans="1:3">
      <c r="A8" s="4" t="s">
        <v>582</v>
      </c>
      <c r="B8" s="5" t="n">
        <v>-8842600</v>
      </c>
      <c r="C8" s="5" t="n">
        <v>-8374700</v>
      </c>
    </row>
    <row r="9" spans="1:3">
      <c r="A9" s="4" t="s">
        <v>583</v>
      </c>
      <c r="B9" s="4" t="s">
        <v>39</v>
      </c>
      <c r="C9" s="4" t="s">
        <v>39</v>
      </c>
    </row>
    <row r="10" spans="1:3">
      <c r="A10" s="4" t="s">
        <v>583</v>
      </c>
      <c r="B10" s="4" t="s">
        <v>39</v>
      </c>
      <c r="C10" s="4" t="s">
        <v>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4</v>
      </c>
      <c r="B1" s="2" t="s">
        <v>1</v>
      </c>
    </row>
    <row r="2" spans="1:3">
      <c r="B2" s="2" t="s">
        <v>2</v>
      </c>
      <c r="C2" s="2" t="s">
        <v>34</v>
      </c>
    </row>
    <row r="3" spans="1:3">
      <c r="A3" s="3" t="s">
        <v>191</v>
      </c>
    </row>
    <row r="4" spans="1:3">
      <c r="A4" s="4" t="s">
        <v>585</v>
      </c>
      <c r="B4" s="6" t="n">
        <v>-3350700</v>
      </c>
      <c r="C4" s="6" t="n">
        <v>2119100</v>
      </c>
    </row>
    <row r="5" spans="1:3">
      <c r="A5" s="4" t="s">
        <v>94</v>
      </c>
      <c r="B5" s="5" t="n">
        <v>-7100</v>
      </c>
      <c r="C5" s="5" t="n">
        <v>-7100</v>
      </c>
    </row>
    <row r="6" spans="1:3">
      <c r="A6" s="4" t="s">
        <v>579</v>
      </c>
      <c r="B6" s="5" t="n">
        <v>-25300</v>
      </c>
      <c r="C6" s="5" t="n">
        <v>-41500</v>
      </c>
    </row>
    <row r="7" spans="1:3">
      <c r="A7" s="4" t="s">
        <v>586</v>
      </c>
      <c r="B7" s="5" t="n">
        <v>12100</v>
      </c>
      <c r="C7" s="4" t="s">
        <v>39</v>
      </c>
    </row>
    <row r="8" spans="1:3">
      <c r="A8" s="4" t="s">
        <v>580</v>
      </c>
      <c r="B8" s="5" t="n">
        <v>65900</v>
      </c>
      <c r="C8" s="5" t="n">
        <v>-516100</v>
      </c>
    </row>
    <row r="9" spans="1:3">
      <c r="A9" s="4" t="s">
        <v>587</v>
      </c>
      <c r="B9" s="5" t="n">
        <v>1600</v>
      </c>
      <c r="C9" s="5" t="n">
        <v>1600</v>
      </c>
    </row>
    <row r="10" spans="1:3">
      <c r="A10" s="4" t="s">
        <v>588</v>
      </c>
      <c r="B10" s="5" t="n">
        <v>341300</v>
      </c>
      <c r="C10" s="5" t="n">
        <v>113900</v>
      </c>
    </row>
    <row r="11" spans="1:3">
      <c r="A11" s="4" t="s">
        <v>589</v>
      </c>
      <c r="B11" s="5" t="n">
        <v>229600</v>
      </c>
      <c r="C11" s="5" t="n">
        <v>9700</v>
      </c>
    </row>
    <row r="12" spans="1:3">
      <c r="A12" s="4" t="s">
        <v>590</v>
      </c>
      <c r="B12" s="5" t="n">
        <v>1976300</v>
      </c>
      <c r="C12" s="5" t="n">
        <v>581500</v>
      </c>
    </row>
    <row r="13" spans="1:3">
      <c r="A13" s="4" t="s">
        <v>591</v>
      </c>
      <c r="B13" s="5" t="n">
        <v>-90600</v>
      </c>
      <c r="C13" s="5" t="n">
        <v>-3112100</v>
      </c>
    </row>
    <row r="14" spans="1:3">
      <c r="A14" s="4" t="s">
        <v>582</v>
      </c>
      <c r="B14" s="5" t="n">
        <v>846900</v>
      </c>
      <c r="C14" s="5" t="n">
        <v>851000</v>
      </c>
    </row>
    <row r="15" spans="1:3">
      <c r="A15" s="4" t="s">
        <v>592</v>
      </c>
      <c r="B15" s="4" t="s">
        <v>39</v>
      </c>
      <c r="C15" s="4" t="s">
        <v>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7"/>
    <col customWidth="1" max="6" min="6" width="80"/>
    <col customWidth="1" max="7" min="7" width="37"/>
    <col customWidth="1" max="8" min="8" width="20"/>
    <col customWidth="1" max="9" min="9" width="30"/>
  </cols>
  <sheetData>
    <row r="1" spans="1:9">
      <c r="A1" s="1" t="s">
        <v>593</v>
      </c>
      <c r="B1" s="2" t="s">
        <v>427</v>
      </c>
      <c r="E1" s="2" t="s">
        <v>594</v>
      </c>
      <c r="F1" s="2" t="s">
        <v>1</v>
      </c>
    </row>
    <row r="2" spans="1:9">
      <c r="B2" s="2" t="s">
        <v>595</v>
      </c>
      <c r="C2" s="2" t="s">
        <v>596</v>
      </c>
      <c r="D2" s="2" t="s">
        <v>597</v>
      </c>
      <c r="E2" s="2" t="s">
        <v>595</v>
      </c>
      <c r="F2" s="2" t="s">
        <v>598</v>
      </c>
      <c r="G2" s="2" t="s">
        <v>595</v>
      </c>
      <c r="H2" s="2" t="s">
        <v>599</v>
      </c>
      <c r="I2" s="2" t="s">
        <v>600</v>
      </c>
    </row>
    <row r="3" spans="1:9">
      <c r="A3" s="4" t="s">
        <v>601</v>
      </c>
      <c r="B3" s="5" t="n">
        <v>2000000000</v>
      </c>
      <c r="E3" s="5" t="n">
        <v>2000000000</v>
      </c>
      <c r="F3" s="5" t="n">
        <v>2000000000</v>
      </c>
      <c r="G3" s="5" t="n">
        <v>2000000000</v>
      </c>
    </row>
    <row r="4" spans="1:9">
      <c r="A4" s="4" t="s">
        <v>602</v>
      </c>
      <c r="B4" s="7" t="n">
        <v>0.001</v>
      </c>
      <c r="E4" s="7" t="n">
        <v>0.001</v>
      </c>
      <c r="F4" s="7" t="n">
        <v>0.001</v>
      </c>
      <c r="G4" s="7" t="n">
        <v>0.001</v>
      </c>
    </row>
    <row r="5" spans="1:9">
      <c r="A5" s="4" t="s">
        <v>603</v>
      </c>
      <c r="B5" s="5" t="n">
        <v>19969341</v>
      </c>
      <c r="E5" s="5" t="n">
        <v>19969341</v>
      </c>
      <c r="F5" s="5" t="n">
        <v>31743797</v>
      </c>
      <c r="G5" s="5" t="n">
        <v>19969341</v>
      </c>
    </row>
    <row r="6" spans="1:9">
      <c r="A6" s="4" t="s">
        <v>604</v>
      </c>
      <c r="B6" s="5" t="n">
        <v>19969341</v>
      </c>
      <c r="E6" s="5" t="n">
        <v>19969341</v>
      </c>
      <c r="F6" s="5" t="n">
        <v>31743797</v>
      </c>
      <c r="G6" s="5" t="n">
        <v>19969341</v>
      </c>
    </row>
    <row r="7" spans="1:9">
      <c r="A7" s="4" t="s">
        <v>55</v>
      </c>
      <c r="B7" s="6" t="n">
        <v>852091</v>
      </c>
      <c r="E7" s="6" t="n">
        <v>852091</v>
      </c>
      <c r="F7" s="4" t="s">
        <v>39</v>
      </c>
      <c r="G7" s="6" t="n">
        <v>852091</v>
      </c>
    </row>
    <row r="8" spans="1:9">
      <c r="A8" s="4" t="s">
        <v>605</v>
      </c>
      <c r="B8" s="5" t="n">
        <v>20000000</v>
      </c>
      <c r="E8" s="5" t="n">
        <v>20000000</v>
      </c>
      <c r="F8" s="5" t="n">
        <v>20000000</v>
      </c>
      <c r="G8" s="5" t="n">
        <v>20000000</v>
      </c>
    </row>
    <row r="9" spans="1:9">
      <c r="A9" s="4" t="s">
        <v>606</v>
      </c>
      <c r="B9" s="7" t="n">
        <v>0.001</v>
      </c>
      <c r="E9" s="7" t="n">
        <v>0.001</v>
      </c>
      <c r="F9" s="7" t="n">
        <v>0.001</v>
      </c>
      <c r="G9" s="7" t="n">
        <v>0.001</v>
      </c>
    </row>
    <row r="10" spans="1:9">
      <c r="A10" s="4" t="s">
        <v>607</v>
      </c>
      <c r="B10" s="5" t="n">
        <v>1995000</v>
      </c>
      <c r="E10" s="5" t="n">
        <v>1995000</v>
      </c>
      <c r="F10" s="5" t="n">
        <v>30644</v>
      </c>
      <c r="G10" s="5" t="n">
        <v>1995000</v>
      </c>
    </row>
    <row r="11" spans="1:9">
      <c r="A11" s="4" t="s">
        <v>608</v>
      </c>
      <c r="B11" s="5" t="n">
        <v>43326</v>
      </c>
      <c r="E11" s="5" t="n">
        <v>43326</v>
      </c>
      <c r="F11" s="4" t="s">
        <v>39</v>
      </c>
      <c r="G11" s="5" t="n">
        <v>43326</v>
      </c>
    </row>
    <row r="12" spans="1:9">
      <c r="A12" s="4" t="s">
        <v>609</v>
      </c>
      <c r="G12" s="6" t="n">
        <v>6387</v>
      </c>
    </row>
    <row r="13" spans="1:9">
      <c r="A13" s="4" t="s">
        <v>394</v>
      </c>
      <c r="B13" s="6" t="n">
        <v>4896</v>
      </c>
      <c r="E13" s="6" t="n">
        <v>4896</v>
      </c>
      <c r="G13" s="5" t="n">
        <v>4896</v>
      </c>
    </row>
    <row r="14" spans="1:9">
      <c r="A14" s="4" t="s">
        <v>92</v>
      </c>
      <c r="G14" s="6" t="n">
        <v>1491</v>
      </c>
    </row>
    <row r="15" spans="1:9">
      <c r="A15" s="4" t="s">
        <v>610</v>
      </c>
      <c r="F15" s="5" t="n">
        <v>563523</v>
      </c>
      <c r="G15" s="5" t="n">
        <v>920516</v>
      </c>
    </row>
    <row r="16" spans="1:9">
      <c r="A16" s="4" t="s">
        <v>611</v>
      </c>
      <c r="F16" s="6" t="n">
        <v>70863</v>
      </c>
      <c r="G16" s="6" t="n">
        <v>109812</v>
      </c>
    </row>
    <row r="17" spans="1:9">
      <c r="A17" s="4" t="s">
        <v>612</v>
      </c>
      <c r="G17" s="5" t="n">
        <v>31721</v>
      </c>
    </row>
    <row r="18" spans="1:9">
      <c r="A18" s="4" t="s">
        <v>613</v>
      </c>
      <c r="G18" s="5" t="n">
        <v>79044</v>
      </c>
    </row>
    <row r="19" spans="1:9">
      <c r="A19" s="4" t="s">
        <v>614</v>
      </c>
      <c r="F19" s="5" t="n">
        <v>11180289</v>
      </c>
    </row>
    <row r="20" spans="1:9">
      <c r="A20" s="4" t="s">
        <v>615</v>
      </c>
      <c r="F20" s="6" t="n">
        <v>1590801</v>
      </c>
    </row>
    <row r="21" spans="1:9">
      <c r="A21" s="4" t="s">
        <v>616</v>
      </c>
      <c r="F21" s="5" t="n">
        <v>4828204</v>
      </c>
    </row>
    <row r="22" spans="1:9">
      <c r="A22" s="4" t="s">
        <v>617</v>
      </c>
      <c r="F22" s="5" t="n">
        <v>3237403</v>
      </c>
    </row>
    <row r="23" spans="1:9">
      <c r="A23" s="4" t="s">
        <v>85</v>
      </c>
      <c r="F23" s="5" t="n">
        <v>675324</v>
      </c>
      <c r="G23" s="5" t="n">
        <v>80635</v>
      </c>
    </row>
    <row r="24" spans="1:9">
      <c r="A24" s="4" t="s">
        <v>618</v>
      </c>
      <c r="F24" s="6" t="n">
        <v>595175</v>
      </c>
      <c r="G24" s="5" t="n">
        <v>0</v>
      </c>
    </row>
    <row r="25" spans="1:9">
      <c r="A25" s="4" t="s">
        <v>619</v>
      </c>
      <c r="F25" s="5" t="n">
        <v>46666</v>
      </c>
    </row>
    <row r="26" spans="1:9">
      <c r="A26" s="4" t="s">
        <v>620</v>
      </c>
      <c r="F26" s="6" t="n">
        <v>70000</v>
      </c>
    </row>
    <row r="27" spans="1:9">
      <c r="A27" s="4" t="s">
        <v>621</v>
      </c>
      <c r="F27" s="5" t="n">
        <v>250000</v>
      </c>
    </row>
    <row r="28" spans="1:9">
      <c r="A28" s="4" t="s">
        <v>622</v>
      </c>
      <c r="F28" s="6" t="n">
        <v>250</v>
      </c>
    </row>
    <row r="29" spans="1:9">
      <c r="A29" s="4" t="s">
        <v>623</v>
      </c>
      <c r="F29" s="6" t="n">
        <v>3108342</v>
      </c>
      <c r="G29" s="6" t="n">
        <v>3562067</v>
      </c>
    </row>
    <row r="30" spans="1:9">
      <c r="A30" s="4" t="s">
        <v>624</v>
      </c>
      <c r="G30" s="5" t="n">
        <v>100000</v>
      </c>
    </row>
    <row r="31" spans="1:9">
      <c r="A31" s="4" t="s">
        <v>625</v>
      </c>
      <c r="F31" s="5" t="n">
        <v>347400</v>
      </c>
    </row>
    <row r="32" spans="1:9">
      <c r="A32" s="4" t="s">
        <v>468</v>
      </c>
      <c r="F32" s="6" t="n">
        <v>363807</v>
      </c>
    </row>
    <row r="33" spans="1:9">
      <c r="A33" s="4" t="s">
        <v>626</v>
      </c>
      <c r="G33" s="6" t="n">
        <v>109812</v>
      </c>
    </row>
    <row r="34" spans="1:9">
      <c r="A34" s="4" t="s">
        <v>627</v>
      </c>
    </row>
    <row r="35" spans="1:9">
      <c r="A35" s="4" t="s">
        <v>628</v>
      </c>
      <c r="B35" s="5" t="n">
        <v>246797</v>
      </c>
    </row>
    <row r="36" spans="1:9">
      <c r="A36" s="4" t="s">
        <v>629</v>
      </c>
      <c r="B36" s="6" t="n">
        <v>370197</v>
      </c>
    </row>
    <row r="37" spans="1:9">
      <c r="A37" s="4" t="s">
        <v>74</v>
      </c>
    </row>
    <row r="38" spans="1:9">
      <c r="A38" s="4" t="s">
        <v>605</v>
      </c>
      <c r="B38" s="5" t="n">
        <v>5000000</v>
      </c>
      <c r="E38" s="5" t="n">
        <v>5000000</v>
      </c>
      <c r="F38" s="5" t="n">
        <v>5000000</v>
      </c>
      <c r="G38" s="5" t="n">
        <v>5000000</v>
      </c>
    </row>
    <row r="39" spans="1:9">
      <c r="A39" s="4" t="s">
        <v>606</v>
      </c>
      <c r="B39" s="7" t="n">
        <v>0.001</v>
      </c>
      <c r="E39" s="7" t="n">
        <v>0.001</v>
      </c>
      <c r="F39" s="7" t="n">
        <v>0.001</v>
      </c>
      <c r="G39" s="7" t="n">
        <v>0.001</v>
      </c>
    </row>
    <row r="40" spans="1:9">
      <c r="A40" s="4" t="s">
        <v>630</v>
      </c>
      <c r="F40" s="4" t="s">
        <v>631</v>
      </c>
    </row>
    <row r="41" spans="1:9">
      <c r="A41" s="4" t="s">
        <v>632</v>
      </c>
      <c r="F41" s="4" t="s">
        <v>633</v>
      </c>
    </row>
    <row r="42" spans="1:9">
      <c r="A42" s="4" t="s">
        <v>634</v>
      </c>
      <c r="F42" s="5" t="n">
        <v>1</v>
      </c>
    </row>
    <row r="43" spans="1:9">
      <c r="A43" s="4" t="s">
        <v>608</v>
      </c>
      <c r="B43" s="5" t="n">
        <v>133833</v>
      </c>
      <c r="E43" s="5" t="n">
        <v>133833</v>
      </c>
      <c r="F43" s="5" t="n">
        <v>37906</v>
      </c>
      <c r="G43" s="5" t="n">
        <v>133833</v>
      </c>
    </row>
    <row r="44" spans="1:9">
      <c r="A44" s="4" t="s">
        <v>609</v>
      </c>
      <c r="F44" s="6" t="n">
        <v>29156</v>
      </c>
    </row>
    <row r="45" spans="1:9">
      <c r="A45" s="4" t="s">
        <v>394</v>
      </c>
      <c r="B45" s="6" t="n">
        <v>3035</v>
      </c>
      <c r="E45" s="6" t="n">
        <v>3035</v>
      </c>
      <c r="F45" s="6" t="n">
        <v>363807</v>
      </c>
      <c r="G45" s="6" t="n">
        <v>3035</v>
      </c>
    </row>
    <row r="46" spans="1:9">
      <c r="A46" s="4" t="s">
        <v>614</v>
      </c>
      <c r="F46" s="5" t="n">
        <v>1118024</v>
      </c>
    </row>
    <row r="47" spans="1:9">
      <c r="A47" s="4" t="s">
        <v>623</v>
      </c>
      <c r="F47" s="6" t="n">
        <v>7018</v>
      </c>
    </row>
    <row r="48" spans="1:9">
      <c r="A48" s="4" t="s">
        <v>624</v>
      </c>
      <c r="F48" s="5" t="n">
        <v>218000</v>
      </c>
    </row>
    <row r="49" spans="1:9">
      <c r="A49" s="4" t="s">
        <v>635</v>
      </c>
      <c r="F49" s="6" t="n">
        <v>942644</v>
      </c>
    </row>
    <row r="50" spans="1:9">
      <c r="A50" s="4" t="s">
        <v>636</v>
      </c>
      <c r="F50" s="5" t="n">
        <v>30000</v>
      </c>
    </row>
    <row r="51" spans="1:9">
      <c r="A51" s="4" t="s">
        <v>637</v>
      </c>
      <c r="F51" s="6" t="n">
        <v>162456</v>
      </c>
    </row>
    <row r="52" spans="1:9">
      <c r="A52" s="4" t="s">
        <v>638</v>
      </c>
    </row>
    <row r="53" spans="1:9">
      <c r="A53" s="4" t="s">
        <v>625</v>
      </c>
      <c r="C53" s="5" t="n">
        <v>10000</v>
      </c>
      <c r="D53" s="5" t="n">
        <v>552000</v>
      </c>
      <c r="E53" s="5" t="n">
        <v>99000</v>
      </c>
    </row>
    <row r="54" spans="1:9">
      <c r="A54" s="4" t="s">
        <v>468</v>
      </c>
      <c r="E54" s="6" t="n">
        <v>9812</v>
      </c>
    </row>
    <row r="55" spans="1:9">
      <c r="A55" s="4" t="s">
        <v>626</v>
      </c>
      <c r="C55" s="6" t="n">
        <v>10000</v>
      </c>
      <c r="D55" s="6" t="n">
        <v>552000</v>
      </c>
      <c r="E55" s="6" t="n">
        <v>22700</v>
      </c>
    </row>
    <row r="56" spans="1:9">
      <c r="A56" s="4" t="s">
        <v>639</v>
      </c>
    </row>
    <row r="57" spans="1:9">
      <c r="A57" s="4" t="s">
        <v>624</v>
      </c>
      <c r="F57" s="5" t="n">
        <v>10000</v>
      </c>
    </row>
    <row r="58" spans="1:9">
      <c r="A58" s="4" t="s">
        <v>635</v>
      </c>
      <c r="F58" s="6" t="n">
        <v>54152</v>
      </c>
    </row>
    <row r="59" spans="1:9">
      <c r="A59" s="4" t="s">
        <v>640</v>
      </c>
    </row>
    <row r="60" spans="1:9">
      <c r="A60" s="4" t="s">
        <v>628</v>
      </c>
      <c r="B60" s="5" t="n">
        <v>100000</v>
      </c>
    </row>
    <row r="61" spans="1:9">
      <c r="A61" s="4" t="s">
        <v>629</v>
      </c>
      <c r="B61" s="6" t="n">
        <v>150000</v>
      </c>
    </row>
    <row r="62" spans="1:9">
      <c r="A62" s="4" t="s">
        <v>404</v>
      </c>
    </row>
    <row r="63" spans="1:9">
      <c r="A63" s="4" t="s">
        <v>624</v>
      </c>
      <c r="F63" s="5" t="n">
        <v>10000</v>
      </c>
    </row>
    <row r="64" spans="1:9">
      <c r="A64" s="4" t="s">
        <v>635</v>
      </c>
      <c r="F64" s="6" t="n">
        <v>54152</v>
      </c>
    </row>
    <row r="65" spans="1:9">
      <c r="A65" s="4" t="s">
        <v>628</v>
      </c>
      <c r="B65" s="5" t="n">
        <v>75000</v>
      </c>
    </row>
    <row r="66" spans="1:9">
      <c r="A66" s="4" t="s">
        <v>629</v>
      </c>
      <c r="B66" s="6" t="n">
        <v>112500</v>
      </c>
    </row>
    <row r="67" spans="1:9">
      <c r="A67" s="4" t="s">
        <v>641</v>
      </c>
    </row>
    <row r="68" spans="1:9">
      <c r="A68" s="4" t="s">
        <v>621</v>
      </c>
      <c r="F68" s="5" t="n">
        <v>62854</v>
      </c>
    </row>
    <row r="69" spans="1:9">
      <c r="A69" s="4" t="s">
        <v>622</v>
      </c>
      <c r="F69" s="6" t="n">
        <v>407973</v>
      </c>
    </row>
    <row r="70" spans="1:9">
      <c r="A70" s="4" t="s">
        <v>642</v>
      </c>
      <c r="F70" s="5" t="n">
        <v>2407500</v>
      </c>
    </row>
    <row r="71" spans="1:9">
      <c r="A71" s="4" t="s">
        <v>643</v>
      </c>
      <c r="F71" s="6" t="n">
        <v>1179710</v>
      </c>
    </row>
    <row r="72" spans="1:9">
      <c r="A72" s="4" t="s">
        <v>623</v>
      </c>
      <c r="F72" s="5" t="n">
        <v>771737</v>
      </c>
    </row>
    <row r="73" spans="1:9">
      <c r="A73" s="4" t="s">
        <v>402</v>
      </c>
    </row>
    <row r="74" spans="1:9">
      <c r="A74" s="4" t="s">
        <v>605</v>
      </c>
      <c r="H74" s="5" t="n">
        <v>2500000</v>
      </c>
      <c r="I74" s="5" t="n">
        <v>2500000</v>
      </c>
    </row>
    <row r="75" spans="1:9">
      <c r="A75" s="4" t="s">
        <v>644</v>
      </c>
      <c r="I75" s="6" t="n">
        <v>5</v>
      </c>
    </row>
    <row r="76" spans="1:9">
      <c r="A76" s="4" t="s">
        <v>645</v>
      </c>
      <c r="I76" s="8" t="n">
        <v>0.5</v>
      </c>
    </row>
    <row r="77" spans="1:9">
      <c r="A77" s="4" t="s">
        <v>626</v>
      </c>
      <c r="F77" s="6" t="n">
        <v>37906</v>
      </c>
    </row>
    <row r="78" spans="1:9">
      <c r="A78" s="4" t="s">
        <v>646</v>
      </c>
    </row>
    <row r="79" spans="1:9">
      <c r="A79" s="4" t="s">
        <v>605</v>
      </c>
      <c r="H79" s="5" t="n">
        <v>5000000</v>
      </c>
    </row>
    <row r="80" spans="1:9">
      <c r="A80" s="4" t="s">
        <v>74</v>
      </c>
    </row>
    <row r="81" spans="1:9">
      <c r="A81" s="4" t="s">
        <v>609</v>
      </c>
      <c r="G81" s="6" t="n">
        <v>527325</v>
      </c>
    </row>
    <row r="82" spans="1:9">
      <c r="A82" s="4" t="s">
        <v>610</v>
      </c>
      <c r="F82" s="5" t="n">
        <v>47840</v>
      </c>
    </row>
    <row r="83" spans="1:9">
      <c r="A83" s="4" t="s">
        <v>611</v>
      </c>
      <c r="F83" s="6" t="n">
        <v>39904</v>
      </c>
    </row>
    <row r="84" spans="1:9">
      <c r="A84" s="4" t="s">
        <v>616</v>
      </c>
      <c r="F84" s="5" t="n">
        <v>1197950</v>
      </c>
    </row>
    <row r="85" spans="1:9">
      <c r="A85" s="4" t="s">
        <v>623</v>
      </c>
      <c r="F85" s="6" t="n">
        <v>144139</v>
      </c>
    </row>
    <row r="86" spans="1:9">
      <c r="A86" s="4" t="s">
        <v>625</v>
      </c>
      <c r="F86" s="5" t="n">
        <v>215961</v>
      </c>
    </row>
    <row r="87" spans="1:9">
      <c r="A87" s="4" t="s">
        <v>468</v>
      </c>
      <c r="F87" s="6" t="n">
        <v>59671</v>
      </c>
    </row>
    <row r="88" spans="1:9">
      <c r="A88" s="4" t="s">
        <v>626</v>
      </c>
      <c r="F88" s="5" t="n">
        <v>1401760</v>
      </c>
    </row>
    <row r="89" spans="1:9">
      <c r="A89" s="4" t="s">
        <v>647</v>
      </c>
    </row>
    <row r="90" spans="1:9">
      <c r="A90" s="4" t="s">
        <v>608</v>
      </c>
      <c r="B90" s="5" t="n">
        <v>3440</v>
      </c>
      <c r="E90" s="5" t="n">
        <v>3440</v>
      </c>
      <c r="G90" s="5" t="n">
        <v>3440</v>
      </c>
    </row>
    <row r="91" spans="1:9">
      <c r="A91" s="4" t="s">
        <v>609</v>
      </c>
      <c r="G91" s="6" t="n">
        <v>17401</v>
      </c>
    </row>
    <row r="92" spans="1:9">
      <c r="A92" s="4" t="s">
        <v>394</v>
      </c>
      <c r="F92" s="5" t="n">
        <v>448613</v>
      </c>
    </row>
    <row r="93" spans="1:9">
      <c r="A93" s="4" t="s">
        <v>616</v>
      </c>
      <c r="F93" s="5" t="n">
        <v>473613</v>
      </c>
    </row>
    <row r="94" spans="1:9">
      <c r="A94" s="4" t="s">
        <v>643</v>
      </c>
      <c r="F94" s="5" t="n">
        <v>2330154</v>
      </c>
    </row>
    <row r="95" spans="1:9">
      <c r="A95" s="4" t="s">
        <v>623</v>
      </c>
      <c r="F95" s="6" t="n">
        <v>24278</v>
      </c>
    </row>
    <row r="96" spans="1:9">
      <c r="A96" s="4" t="s">
        <v>625</v>
      </c>
      <c r="F96" s="5" t="n">
        <v>473830</v>
      </c>
    </row>
    <row r="97" spans="1:9">
      <c r="A97" s="4" t="s">
        <v>468</v>
      </c>
      <c r="F97" s="6" t="n">
        <v>0</v>
      </c>
    </row>
    <row r="98" spans="1:9">
      <c r="A98" s="4" t="s">
        <v>626</v>
      </c>
      <c r="F98" s="5" t="n">
        <v>2330876</v>
      </c>
    </row>
    <row r="99" spans="1:9">
      <c r="A99" s="4" t="s">
        <v>638</v>
      </c>
    </row>
    <row r="100" spans="1:9">
      <c r="A100" s="4" t="s">
        <v>394</v>
      </c>
      <c r="F100" s="5" t="n">
        <v>814625</v>
      </c>
    </row>
    <row r="101" spans="1:9">
      <c r="A101" s="4" t="s">
        <v>643</v>
      </c>
      <c r="F101" s="5" t="n">
        <v>8138070</v>
      </c>
    </row>
    <row r="102" spans="1:9">
      <c r="A102" s="4" t="s">
        <v>623</v>
      </c>
      <c r="F102" s="6" t="n">
        <v>266358</v>
      </c>
    </row>
    <row r="103" spans="1:9">
      <c r="A103" s="4" t="s">
        <v>625</v>
      </c>
      <c r="F103" s="5" t="n">
        <v>1460600</v>
      </c>
    </row>
    <row r="104" spans="1:9">
      <c r="A104" s="4" t="s">
        <v>468</v>
      </c>
      <c r="F104" s="6" t="n">
        <v>50711</v>
      </c>
    </row>
    <row r="105" spans="1:9">
      <c r="A105" s="4" t="s">
        <v>626</v>
      </c>
      <c r="F105" s="5" t="n">
        <v>8552746</v>
      </c>
    </row>
    <row r="106" spans="1:9">
      <c r="A106" s="4" t="s">
        <v>648</v>
      </c>
      <c r="F106" s="6" t="n">
        <v>1444950</v>
      </c>
    </row>
    <row r="107" spans="1:9">
      <c r="A107" s="4" t="s">
        <v>649</v>
      </c>
    </row>
    <row r="108" spans="1:9">
      <c r="A108" s="4" t="s">
        <v>625</v>
      </c>
      <c r="D108" s="5" t="n">
        <v>148310</v>
      </c>
    </row>
    <row r="109" spans="1:9">
      <c r="A109" s="4" t="s">
        <v>468</v>
      </c>
      <c r="D109" s="6" t="n">
        <v>810538</v>
      </c>
    </row>
    <row r="110" spans="1:9">
      <c r="A110" s="4" t="s">
        <v>626</v>
      </c>
      <c r="D110" s="6" t="n">
        <v>1414100</v>
      </c>
    </row>
    <row r="111" spans="1:9">
      <c r="A111" s="4" t="s">
        <v>650</v>
      </c>
    </row>
    <row r="112" spans="1:9">
      <c r="A112" s="4" t="s">
        <v>625</v>
      </c>
      <c r="D112" s="5" t="n">
        <v>43000</v>
      </c>
    </row>
    <row r="113" spans="1:9">
      <c r="A113" s="4" t="s">
        <v>626</v>
      </c>
      <c r="D113" s="6" t="n">
        <v>43000</v>
      </c>
    </row>
    <row r="114" spans="1:9">
      <c r="A114" s="4" t="s">
        <v>651</v>
      </c>
    </row>
    <row r="115" spans="1:9">
      <c r="A115" s="4" t="s">
        <v>625</v>
      </c>
      <c r="D115" s="5" t="n">
        <v>207620</v>
      </c>
    </row>
    <row r="116" spans="1:9">
      <c r="A116" s="4" t="s">
        <v>468</v>
      </c>
      <c r="D116" s="6" t="n">
        <v>889838</v>
      </c>
    </row>
    <row r="117" spans="1:9">
      <c r="A117" s="4" t="s">
        <v>626</v>
      </c>
      <c r="D117" s="6" t="n">
        <v>2224466</v>
      </c>
    </row>
  </sheetData>
  <mergeCells count="3">
    <mergeCell ref="A1:A2"/>
    <mergeCell ref="B1:D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52</v>
      </c>
      <c r="B1" s="2" t="s">
        <v>1</v>
      </c>
    </row>
    <row r="2" spans="1:3">
      <c r="B2" s="2" t="s">
        <v>2</v>
      </c>
      <c r="C2" s="2" t="s">
        <v>34</v>
      </c>
    </row>
    <row r="3" spans="1:3">
      <c r="A3" s="4" t="s">
        <v>653</v>
      </c>
      <c r="B3" s="5" t="n">
        <v>51350</v>
      </c>
      <c r="C3" s="5" t="n">
        <v>87850</v>
      </c>
    </row>
    <row r="4" spans="1:3">
      <c r="A4" s="4" t="s">
        <v>654</v>
      </c>
      <c r="B4" s="5" t="n">
        <v>2370000</v>
      </c>
      <c r="C4" s="4" t="s">
        <v>39</v>
      </c>
    </row>
    <row r="5" spans="1:3">
      <c r="A5" s="4" t="s">
        <v>655</v>
      </c>
      <c r="B5" s="4" t="s">
        <v>39</v>
      </c>
      <c r="C5" s="4" t="s">
        <v>39</v>
      </c>
    </row>
    <row r="6" spans="1:3">
      <c r="A6" s="4" t="s">
        <v>656</v>
      </c>
      <c r="B6" s="5" t="n">
        <v>-18850</v>
      </c>
      <c r="C6" s="5" t="n">
        <v>-36500</v>
      </c>
    </row>
    <row r="7" spans="1:3">
      <c r="A7" s="4" t="s">
        <v>657</v>
      </c>
      <c r="B7" s="5" t="n">
        <v>2402500</v>
      </c>
      <c r="C7" s="5" t="n">
        <v>51350</v>
      </c>
    </row>
    <row r="8" spans="1:3">
      <c r="A8" s="4" t="s">
        <v>658</v>
      </c>
      <c r="B8" s="5" t="n">
        <v>1939062</v>
      </c>
    </row>
    <row r="9" spans="1:3">
      <c r="A9" s="4" t="s">
        <v>659</v>
      </c>
      <c r="C9" s="4" t="s">
        <v>39</v>
      </c>
    </row>
    <row r="10" spans="1:3">
      <c r="A10" s="4" t="s">
        <v>660</v>
      </c>
      <c r="B10" s="4" t="s">
        <v>39</v>
      </c>
      <c r="C10" s="4" t="s">
        <v>39</v>
      </c>
    </row>
    <row r="11" spans="1:3">
      <c r="A11" s="4" t="s">
        <v>661</v>
      </c>
      <c r="B11" s="4" t="s">
        <v>662</v>
      </c>
      <c r="C11" s="4" t="s">
        <v>663</v>
      </c>
    </row>
    <row r="12" spans="1:3">
      <c r="A12" s="4" t="s">
        <v>664</v>
      </c>
      <c r="B12" s="4" t="s">
        <v>665</v>
      </c>
      <c r="C12" s="4" t="s">
        <v>662</v>
      </c>
    </row>
    <row r="13" spans="1:3">
      <c r="A13" s="4" t="s">
        <v>666</v>
      </c>
      <c r="B13" s="4" t="s">
        <v>667</v>
      </c>
    </row>
    <row r="14" spans="1:3">
      <c r="A14" s="4" t="s">
        <v>668</v>
      </c>
      <c r="B14" s="4" t="s">
        <v>39</v>
      </c>
      <c r="C14" s="4" t="s">
        <v>39</v>
      </c>
    </row>
    <row r="15" spans="1:3">
      <c r="A15" s="4" t="s">
        <v>669</v>
      </c>
      <c r="B15" s="4" t="s">
        <v>39</v>
      </c>
      <c r="C15" s="4" t="s">
        <v>39</v>
      </c>
    </row>
    <row r="16" spans="1:3">
      <c r="A16" s="4" t="s">
        <v>670</v>
      </c>
      <c r="B16" s="6" t="n">
        <v>15</v>
      </c>
      <c r="C16" s="6" t="n">
        <v>14</v>
      </c>
    </row>
    <row r="17" spans="1:3">
      <c r="A17" s="4" t="s">
        <v>671</v>
      </c>
      <c r="B17" s="9" t="n">
        <v>0.62</v>
      </c>
      <c r="C17" s="4" t="s">
        <v>39</v>
      </c>
    </row>
    <row r="18" spans="1:3">
      <c r="A18" s="4" t="s">
        <v>672</v>
      </c>
      <c r="B18" s="4" t="s">
        <v>39</v>
      </c>
      <c r="C18" s="4" t="s">
        <v>39</v>
      </c>
    </row>
    <row r="19" spans="1:3">
      <c r="A19" s="4" t="s">
        <v>673</v>
      </c>
      <c r="B19" s="9" t="n">
        <v>14.84</v>
      </c>
      <c r="C19" s="4" t="s">
        <v>39</v>
      </c>
    </row>
    <row r="20" spans="1:3">
      <c r="A20" s="4" t="s">
        <v>674</v>
      </c>
      <c r="B20" s="9" t="n">
        <v>0.8100000000000001</v>
      </c>
      <c r="C20" s="5" t="n">
        <v>15</v>
      </c>
    </row>
    <row r="21" spans="1:3">
      <c r="A21" s="4" t="s">
        <v>675</v>
      </c>
      <c r="B21" s="9" t="n">
        <v>0.88</v>
      </c>
    </row>
    <row r="22" spans="1:3">
      <c r="A22" s="4" t="s">
        <v>290</v>
      </c>
    </row>
    <row r="23" spans="1:3">
      <c r="A23" s="4" t="s">
        <v>676</v>
      </c>
      <c r="B23" s="5" t="n">
        <v>12</v>
      </c>
      <c r="C23" s="5" t="n">
        <v>9</v>
      </c>
    </row>
    <row r="24" spans="1:3">
      <c r="A24" s="4" t="s">
        <v>659</v>
      </c>
      <c r="B24" s="9" t="n">
        <v>0.5</v>
      </c>
    </row>
    <row r="25" spans="1:3">
      <c r="A25" s="4" t="s">
        <v>677</v>
      </c>
      <c r="B25" s="9" t="n">
        <v>0.12</v>
      </c>
      <c r="C25" s="5" t="n">
        <v>9</v>
      </c>
    </row>
    <row r="26" spans="1:3">
      <c r="A26" s="4" t="s">
        <v>678</v>
      </c>
      <c r="B26" s="9" t="n">
        <v>0.5</v>
      </c>
      <c r="C26" s="5" t="n">
        <v>12</v>
      </c>
    </row>
    <row r="27" spans="1:3">
      <c r="A27" s="4" t="s">
        <v>679</v>
      </c>
      <c r="B27" s="9" t="n">
        <v>0.5</v>
      </c>
    </row>
    <row r="28" spans="1:3">
      <c r="A28" s="4" t="s">
        <v>291</v>
      </c>
    </row>
    <row r="29" spans="1:3">
      <c r="A29" s="4" t="s">
        <v>676</v>
      </c>
      <c r="B29" s="5" t="n">
        <v>15</v>
      </c>
      <c r="C29" s="5" t="n">
        <v>15</v>
      </c>
    </row>
    <row r="30" spans="1:3">
      <c r="A30" s="4" t="s">
        <v>659</v>
      </c>
      <c r="B30" s="5" t="n">
        <v>1</v>
      </c>
    </row>
    <row r="31" spans="1:3">
      <c r="A31" s="4" t="s">
        <v>677</v>
      </c>
      <c r="B31" s="9" t="n">
        <v>0.15</v>
      </c>
      <c r="C31" s="5" t="n">
        <v>21</v>
      </c>
    </row>
    <row r="32" spans="1:3">
      <c r="A32" s="4" t="s">
        <v>678</v>
      </c>
      <c r="B32" s="5" t="n">
        <v>15</v>
      </c>
      <c r="C32" s="6" t="n">
        <v>15</v>
      </c>
    </row>
    <row r="33" spans="1:3">
      <c r="A33" s="4" t="s">
        <v>679</v>
      </c>
      <c r="B33" s="6"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4</v>
      </c>
    </row>
    <row r="3" spans="1:3">
      <c r="A3" s="3" t="s">
        <v>128</v>
      </c>
    </row>
    <row r="4" spans="1:3">
      <c r="A4" s="4" t="s">
        <v>100</v>
      </c>
      <c r="B4" s="6" t="n">
        <v>-9854895</v>
      </c>
      <c r="C4" s="6" t="n">
        <v>6232686</v>
      </c>
    </row>
    <row r="5" spans="1:3">
      <c r="A5" s="3" t="s">
        <v>129</v>
      </c>
    </row>
    <row r="6" spans="1:3">
      <c r="A6" s="4" t="s">
        <v>130</v>
      </c>
      <c r="B6" s="5" t="n">
        <v>2947</v>
      </c>
      <c r="C6" s="5" t="n">
        <v>4333</v>
      </c>
    </row>
    <row r="7" spans="1:3">
      <c r="A7" s="4" t="s">
        <v>131</v>
      </c>
      <c r="B7" s="4" t="s">
        <v>39</v>
      </c>
      <c r="C7" s="5" t="n">
        <v>1339</v>
      </c>
    </row>
    <row r="8" spans="1:3">
      <c r="A8" s="4" t="s">
        <v>132</v>
      </c>
      <c r="B8" s="5" t="n">
        <v>604042</v>
      </c>
      <c r="C8" s="5" t="n">
        <v>1080771</v>
      </c>
    </row>
    <row r="9" spans="1:3">
      <c r="A9" s="4" t="s">
        <v>133</v>
      </c>
      <c r="B9" s="5" t="n">
        <v>-2500</v>
      </c>
      <c r="C9" s="4" t="s">
        <v>39</v>
      </c>
    </row>
    <row r="10" spans="1:3">
      <c r="A10" s="4" t="s">
        <v>134</v>
      </c>
      <c r="B10" s="4" t="s">
        <v>39</v>
      </c>
      <c r="C10" s="5" t="n">
        <v>13917</v>
      </c>
    </row>
    <row r="11" spans="1:3">
      <c r="A11" s="4" t="s">
        <v>135</v>
      </c>
      <c r="B11" s="5" t="n">
        <v>2244353</v>
      </c>
      <c r="C11" s="5" t="n">
        <v>-7887025</v>
      </c>
    </row>
    <row r="12" spans="1:3">
      <c r="A12" s="4" t="s">
        <v>136</v>
      </c>
      <c r="B12" s="5" t="n">
        <v>-3108342</v>
      </c>
      <c r="C12" s="5" t="n">
        <v>-3562067</v>
      </c>
    </row>
    <row r="13" spans="1:3">
      <c r="A13" s="4" t="s">
        <v>96</v>
      </c>
      <c r="B13" s="5" t="n">
        <v>43957</v>
      </c>
      <c r="C13" s="4" t="s">
        <v>39</v>
      </c>
    </row>
    <row r="14" spans="1:3">
      <c r="A14" s="4" t="s">
        <v>137</v>
      </c>
      <c r="B14" s="5" t="n">
        <v>1003814</v>
      </c>
      <c r="C14" s="5" t="n">
        <v>334880</v>
      </c>
    </row>
    <row r="15" spans="1:3">
      <c r="A15" s="4" t="s">
        <v>138</v>
      </c>
      <c r="B15" s="5" t="n">
        <v>162456</v>
      </c>
      <c r="C15" s="5" t="n">
        <v>527325</v>
      </c>
    </row>
    <row r="16" spans="1:3">
      <c r="A16" s="4" t="s">
        <v>139</v>
      </c>
      <c r="B16" s="5" t="n">
        <v>1270499</v>
      </c>
      <c r="C16" s="5" t="n">
        <v>80635</v>
      </c>
    </row>
    <row r="17" spans="1:3">
      <c r="A17" s="4" t="s">
        <v>140</v>
      </c>
      <c r="B17" s="5" t="n">
        <v>4935638</v>
      </c>
      <c r="C17" s="4" t="s">
        <v>39</v>
      </c>
    </row>
    <row r="18" spans="1:3">
      <c r="A18" s="4" t="s">
        <v>141</v>
      </c>
      <c r="B18" s="4" t="s">
        <v>39</v>
      </c>
      <c r="C18" s="5" t="n">
        <v>1148997</v>
      </c>
    </row>
    <row r="19" spans="1:3">
      <c r="A19" s="3" t="s">
        <v>142</v>
      </c>
    </row>
    <row r="20" spans="1:3">
      <c r="A20" s="4" t="s">
        <v>37</v>
      </c>
      <c r="B20" s="5" t="n">
        <v>16721</v>
      </c>
      <c r="C20" s="5" t="n">
        <v>-4501</v>
      </c>
    </row>
    <row r="21" spans="1:3">
      <c r="A21" s="4" t="s">
        <v>143</v>
      </c>
      <c r="B21" s="5" t="n">
        <v>102954</v>
      </c>
      <c r="C21" s="5" t="n">
        <v>151607</v>
      </c>
    </row>
    <row r="22" spans="1:3">
      <c r="A22" s="4" t="s">
        <v>144</v>
      </c>
      <c r="B22" s="5" t="n">
        <v>200602</v>
      </c>
      <c r="C22" s="5" t="n">
        <v>252240</v>
      </c>
    </row>
    <row r="23" spans="1:3">
      <c r="A23" s="4" t="s">
        <v>145</v>
      </c>
      <c r="B23" s="5" t="n">
        <v>451041</v>
      </c>
      <c r="C23" s="5" t="n">
        <v>431758</v>
      </c>
    </row>
    <row r="24" spans="1:3">
      <c r="A24" s="4" t="s">
        <v>146</v>
      </c>
      <c r="B24" s="5" t="n">
        <v>-1926713</v>
      </c>
      <c r="C24" s="5" t="n">
        <v>-1193105</v>
      </c>
    </row>
    <row r="25" spans="1:3">
      <c r="A25" s="4" t="s">
        <v>147</v>
      </c>
      <c r="B25" s="4" t="s">
        <v>39</v>
      </c>
      <c r="C25" s="4" t="s">
        <v>39</v>
      </c>
    </row>
    <row r="26" spans="1:3">
      <c r="A26" s="3" t="s">
        <v>148</v>
      </c>
    </row>
    <row r="27" spans="1:3">
      <c r="A27" s="4" t="s">
        <v>149</v>
      </c>
      <c r="B27" s="4" t="s">
        <v>39</v>
      </c>
      <c r="C27" s="5" t="n">
        <v>-39481</v>
      </c>
    </row>
    <row r="28" spans="1:3">
      <c r="A28" s="4" t="s">
        <v>150</v>
      </c>
      <c r="B28" s="5" t="n">
        <v>1273534</v>
      </c>
      <c r="C28" s="5" t="n">
        <v>1666415</v>
      </c>
    </row>
    <row r="29" spans="1:3">
      <c r="A29" s="4" t="s">
        <v>151</v>
      </c>
      <c r="B29" s="5" t="n">
        <v>723308</v>
      </c>
      <c r="C29" s="4" t="s">
        <v>39</v>
      </c>
    </row>
    <row r="30" spans="1:3">
      <c r="A30" s="4" t="s">
        <v>152</v>
      </c>
      <c r="B30" s="5" t="n">
        <v>132533</v>
      </c>
      <c r="C30" s="4" t="s">
        <v>39</v>
      </c>
    </row>
    <row r="31" spans="1:3">
      <c r="A31" s="4" t="s">
        <v>153</v>
      </c>
      <c r="B31" s="5" t="n">
        <v>250</v>
      </c>
      <c r="C31" s="4" t="s">
        <v>39</v>
      </c>
    </row>
    <row r="32" spans="1:3">
      <c r="A32" s="4" t="s">
        <v>154</v>
      </c>
      <c r="B32" s="5" t="n">
        <v>70000</v>
      </c>
      <c r="C32" s="4" t="s">
        <v>39</v>
      </c>
    </row>
    <row r="33" spans="1:3">
      <c r="A33" s="4" t="s">
        <v>155</v>
      </c>
      <c r="B33" s="5" t="n">
        <v>-419055</v>
      </c>
      <c r="C33" s="4" t="s">
        <v>39</v>
      </c>
    </row>
    <row r="34" spans="1:3">
      <c r="A34" s="4" t="s">
        <v>156</v>
      </c>
      <c r="B34" s="5" t="n">
        <v>-5000</v>
      </c>
      <c r="C34" s="4" t="s">
        <v>39</v>
      </c>
    </row>
    <row r="35" spans="1:3">
      <c r="A35" s="4" t="s">
        <v>157</v>
      </c>
      <c r="B35" s="4" t="s">
        <v>39</v>
      </c>
      <c r="C35" s="5" t="n">
        <v>-255000</v>
      </c>
    </row>
    <row r="36" spans="1:3">
      <c r="A36" s="4" t="s">
        <v>158</v>
      </c>
      <c r="B36" s="5" t="n">
        <v>1775570</v>
      </c>
      <c r="C36" s="5" t="n">
        <v>1371934</v>
      </c>
    </row>
    <row r="37" spans="1:3">
      <c r="A37" s="4" t="s">
        <v>159</v>
      </c>
      <c r="B37" s="5" t="n">
        <v>-151143</v>
      </c>
      <c r="C37" s="5" t="n">
        <v>178829</v>
      </c>
    </row>
    <row r="38" spans="1:3">
      <c r="A38" s="4" t="s">
        <v>160</v>
      </c>
      <c r="B38" s="5" t="n">
        <v>179032</v>
      </c>
      <c r="C38" s="5" t="n">
        <v>203</v>
      </c>
    </row>
    <row r="39" spans="1:3">
      <c r="A39" s="4" t="s">
        <v>161</v>
      </c>
      <c r="B39" s="5" t="n">
        <v>27889</v>
      </c>
      <c r="C39" s="5" t="n">
        <v>179032</v>
      </c>
    </row>
    <row r="40" spans="1:3">
      <c r="A40" s="3" t="s">
        <v>162</v>
      </c>
    </row>
    <row r="41" spans="1:3">
      <c r="A41" s="4" t="s">
        <v>163</v>
      </c>
      <c r="B41" s="5" t="n">
        <v>105758</v>
      </c>
      <c r="C41" s="5" t="n">
        <v>9920</v>
      </c>
    </row>
    <row r="42" spans="1:3">
      <c r="A42" s="4" t="s">
        <v>164</v>
      </c>
      <c r="B42" s="4" t="s">
        <v>39</v>
      </c>
      <c r="C42" s="4" t="s">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680</v>
      </c>
      <c r="C1" s="2" t="s">
        <v>1</v>
      </c>
    </row>
    <row r="2" spans="1:4">
      <c r="C2" s="2" t="s">
        <v>2</v>
      </c>
      <c r="D2" s="2" t="s">
        <v>34</v>
      </c>
    </row>
    <row r="3" spans="1:4">
      <c r="A3" s="4" t="s">
        <v>681</v>
      </c>
      <c r="C3" s="5" t="n">
        <v>6803503</v>
      </c>
      <c r="D3" s="5" t="n">
        <v>23107701</v>
      </c>
    </row>
    <row r="4" spans="1:4">
      <c r="A4" s="4" t="s">
        <v>682</v>
      </c>
      <c r="C4" s="5" t="n">
        <v>233334</v>
      </c>
      <c r="D4" s="5" t="n">
        <v>312500</v>
      </c>
    </row>
    <row r="5" spans="1:4">
      <c r="A5" s="4" t="s">
        <v>683</v>
      </c>
      <c r="C5" s="5" t="n">
        <v>-202500</v>
      </c>
      <c r="D5" s="5" t="n">
        <v>-2856041</v>
      </c>
    </row>
    <row r="6" spans="1:4">
      <c r="A6" s="4" t="s">
        <v>684</v>
      </c>
      <c r="B6" s="4" t="s">
        <v>342</v>
      </c>
      <c r="D6" s="5" t="n">
        <v>-13601951</v>
      </c>
    </row>
    <row r="7" spans="1:4">
      <c r="A7" s="4" t="s">
        <v>685</v>
      </c>
      <c r="C7" s="5" t="n">
        <v>-3254832</v>
      </c>
      <c r="D7" s="5" t="n">
        <v>-158706</v>
      </c>
    </row>
    <row r="8" spans="1:4">
      <c r="A8" s="4" t="s">
        <v>686</v>
      </c>
      <c r="C8" s="5" t="n">
        <v>3579505</v>
      </c>
      <c r="D8" s="5" t="n">
        <v>6803503</v>
      </c>
    </row>
    <row r="9" spans="1:4">
      <c r="A9" s="4" t="s">
        <v>687</v>
      </c>
      <c r="C9" s="5" t="n">
        <v>3579505</v>
      </c>
    </row>
    <row r="10" spans="1:4">
      <c r="A10" s="4" t="s">
        <v>688</v>
      </c>
      <c r="C10" s="8" t="n">
        <v>0.4</v>
      </c>
    </row>
    <row r="11" spans="1:4">
      <c r="A11" s="4" t="s">
        <v>689</v>
      </c>
      <c r="C11" s="8" t="n">
        <v>0.1</v>
      </c>
      <c r="D11" s="8" t="n">
        <v>0.3</v>
      </c>
    </row>
    <row r="12" spans="1:4">
      <c r="A12" s="4" t="s">
        <v>690</v>
      </c>
      <c r="C12" s="4" t="s">
        <v>691</v>
      </c>
      <c r="D12" s="4" t="s">
        <v>692</v>
      </c>
    </row>
    <row r="13" spans="1:4">
      <c r="A13" s="4" t="s">
        <v>693</v>
      </c>
      <c r="C13" s="4" t="s">
        <v>694</v>
      </c>
      <c r="D13" s="4" t="s">
        <v>695</v>
      </c>
    </row>
    <row r="14" spans="1:4">
      <c r="A14" s="4" t="s">
        <v>696</v>
      </c>
      <c r="C14" s="4" t="s">
        <v>697</v>
      </c>
      <c r="D14" s="4" t="s">
        <v>691</v>
      </c>
    </row>
    <row r="15" spans="1:4">
      <c r="A15" s="4" t="s">
        <v>698</v>
      </c>
      <c r="C15" s="4" t="s">
        <v>697</v>
      </c>
    </row>
    <row r="16" spans="1:4">
      <c r="A16" s="4" t="s">
        <v>668</v>
      </c>
      <c r="C16" s="6" t="n">
        <v>2052699</v>
      </c>
      <c r="D16" s="4" t="s">
        <v>39</v>
      </c>
    </row>
    <row r="17" spans="1:4">
      <c r="A17" s="4" t="s">
        <v>668</v>
      </c>
      <c r="C17" s="5" t="n">
        <v>749</v>
      </c>
      <c r="D17" s="6" t="n">
        <v>2052699</v>
      </c>
    </row>
    <row r="18" spans="1:4">
      <c r="A18" s="4" t="s">
        <v>669</v>
      </c>
      <c r="C18" s="6" t="n">
        <v>749</v>
      </c>
    </row>
    <row r="19" spans="1:4">
      <c r="A19" s="4" t="s">
        <v>699</v>
      </c>
      <c r="C19" s="8" t="n">
        <v>0.8100000000000001</v>
      </c>
      <c r="D19" s="6" t="n">
        <v>1</v>
      </c>
    </row>
    <row r="20" spans="1:4">
      <c r="A20" s="4" t="s">
        <v>700</v>
      </c>
      <c r="C20" s="9" t="n">
        <v>0.34</v>
      </c>
      <c r="D20" s="9" t="n">
        <v>0.13</v>
      </c>
    </row>
    <row r="21" spans="1:4">
      <c r="A21" s="4" t="s">
        <v>701</v>
      </c>
      <c r="C21" s="9" t="n">
        <v>0.1</v>
      </c>
      <c r="D21" s="9" t="n">
        <v>0.3</v>
      </c>
    </row>
    <row r="22" spans="1:4">
      <c r="A22" s="4" t="s">
        <v>702</v>
      </c>
      <c r="B22" s="4" t="s">
        <v>342</v>
      </c>
      <c r="D22" s="9" t="n">
        <v>0.01</v>
      </c>
    </row>
    <row r="23" spans="1:4">
      <c r="A23" s="4" t="s">
        <v>703</v>
      </c>
      <c r="C23" s="9" t="n">
        <v>0.13</v>
      </c>
      <c r="D23" s="9" t="n">
        <v>8.76</v>
      </c>
    </row>
    <row r="24" spans="1:4">
      <c r="A24" s="4" t="s">
        <v>704</v>
      </c>
      <c r="C24" s="9" t="n">
        <v>4.45</v>
      </c>
      <c r="D24" s="9" t="n">
        <v>0.8100000000000001</v>
      </c>
    </row>
    <row r="25" spans="1:4">
      <c r="A25" s="4" t="s">
        <v>705</v>
      </c>
      <c r="C25" s="9" t="n">
        <v>4.45</v>
      </c>
    </row>
    <row r="26" spans="1:4">
      <c r="A26" s="4" t="s">
        <v>290</v>
      </c>
    </row>
    <row r="27" spans="1:4">
      <c r="A27" s="4" t="s">
        <v>706</v>
      </c>
      <c r="C27" s="10" t="n">
        <v>0.1</v>
      </c>
      <c r="D27" s="9" t="n">
        <v>0.01</v>
      </c>
    </row>
    <row r="28" spans="1:4">
      <c r="A28" s="4" t="s">
        <v>688</v>
      </c>
      <c r="D28" s="9" t="n">
        <v>0.1</v>
      </c>
    </row>
    <row r="29" spans="1:4">
      <c r="A29" s="4" t="s">
        <v>707</v>
      </c>
      <c r="B29" s="4" t="s">
        <v>342</v>
      </c>
      <c r="D29" s="9" t="n">
        <v>0.1</v>
      </c>
    </row>
    <row r="30" spans="1:4">
      <c r="A30" s="4" t="s">
        <v>708</v>
      </c>
      <c r="C30" s="9" t="n">
        <v>0.01</v>
      </c>
      <c r="D30" s="5" t="n">
        <v>6</v>
      </c>
    </row>
    <row r="31" spans="1:4">
      <c r="A31" s="4" t="s">
        <v>706</v>
      </c>
      <c r="C31" s="9" t="n">
        <v>0.1</v>
      </c>
      <c r="D31" s="10" t="n">
        <v>0.1</v>
      </c>
    </row>
    <row r="32" spans="1:4">
      <c r="A32" s="4" t="s">
        <v>679</v>
      </c>
      <c r="C32" s="9" t="n">
        <v>0.1</v>
      </c>
    </row>
    <row r="33" spans="1:4">
      <c r="A33" s="4" t="s">
        <v>291</v>
      </c>
    </row>
    <row r="34" spans="1:4">
      <c r="A34" s="4" t="s">
        <v>706</v>
      </c>
      <c r="C34" s="5" t="n">
        <v>10</v>
      </c>
      <c r="D34" s="5" t="n">
        <v>25</v>
      </c>
    </row>
    <row r="35" spans="1:4">
      <c r="A35" s="4" t="s">
        <v>688</v>
      </c>
      <c r="D35" s="9" t="n">
        <v>0.15</v>
      </c>
    </row>
    <row r="36" spans="1:4">
      <c r="A36" s="4" t="s">
        <v>707</v>
      </c>
      <c r="B36" s="4" t="s">
        <v>342</v>
      </c>
      <c r="D36" s="9" t="n">
        <v>0.15</v>
      </c>
    </row>
    <row r="37" spans="1:4">
      <c r="A37" s="4" t="s">
        <v>708</v>
      </c>
      <c r="C37" s="5" t="n">
        <v>6</v>
      </c>
      <c r="D37" s="5" t="n">
        <v>25</v>
      </c>
    </row>
    <row r="38" spans="1:4">
      <c r="A38" s="4" t="s">
        <v>706</v>
      </c>
      <c r="C38" s="5" t="n">
        <v>10</v>
      </c>
      <c r="D38" s="6" t="n">
        <v>10</v>
      </c>
    </row>
    <row r="39" spans="1:4">
      <c r="A39" s="4" t="s">
        <v>679</v>
      </c>
      <c r="C39" s="6" t="n">
        <v>10</v>
      </c>
    </row>
    <row r="40" spans="1:4"/>
    <row r="41" spans="1:4">
      <c r="A41" s="4" t="s">
        <v>342</v>
      </c>
      <c r="B41" s="4" t="s">
        <v>709</v>
      </c>
    </row>
  </sheetData>
  <mergeCells count="4">
    <mergeCell ref="A1:B2"/>
    <mergeCell ref="C1:D1"/>
    <mergeCell ref="A40:C40"/>
    <mergeCell ref="B41:C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10</v>
      </c>
      <c r="B1" s="2" t="s">
        <v>1</v>
      </c>
    </row>
    <row r="2" spans="1:7">
      <c r="B2" s="2" t="s">
        <v>2</v>
      </c>
      <c r="C2" s="2" t="s">
        <v>34</v>
      </c>
      <c r="D2" s="2" t="s">
        <v>390</v>
      </c>
      <c r="E2" s="2" t="s">
        <v>711</v>
      </c>
      <c r="F2" s="2" t="s">
        <v>712</v>
      </c>
      <c r="G2" s="2" t="s">
        <v>713</v>
      </c>
    </row>
    <row r="3" spans="1:7">
      <c r="A3" s="4" t="s">
        <v>714</v>
      </c>
      <c r="B3" s="7" t="n">
        <v>0.001</v>
      </c>
      <c r="D3" s="7" t="n">
        <v>0.001</v>
      </c>
    </row>
    <row r="4" spans="1:7">
      <c r="A4" s="4" t="s">
        <v>715</v>
      </c>
      <c r="C4" s="5" t="n">
        <v>421797</v>
      </c>
    </row>
    <row r="5" spans="1:7">
      <c r="A5" s="4" t="s">
        <v>716</v>
      </c>
      <c r="C5" s="5" t="n">
        <v>13601951</v>
      </c>
      <c r="D5" s="5" t="n">
        <v>2407500</v>
      </c>
      <c r="E5" s="5" t="n">
        <v>16009450</v>
      </c>
      <c r="F5" s="5" t="n">
        <v>16009450</v>
      </c>
      <c r="G5" s="5" t="n">
        <v>16009450</v>
      </c>
    </row>
    <row r="6" spans="1:7">
      <c r="A6" s="4" t="s">
        <v>717</v>
      </c>
      <c r="B6" s="5" t="n">
        <v>2407500</v>
      </c>
    </row>
    <row r="7" spans="1:7">
      <c r="A7" s="4" t="s">
        <v>74</v>
      </c>
    </row>
    <row r="8" spans="1:7">
      <c r="A8" s="4" t="s">
        <v>715</v>
      </c>
      <c r="B8" s="5" t="n">
        <v>62854</v>
      </c>
      <c r="C8" s="5" t="n">
        <v>960929</v>
      </c>
    </row>
    <row r="9" spans="1:7">
      <c r="A9" s="4" t="s">
        <v>718</v>
      </c>
      <c r="B9" s="5" t="n">
        <v>50000</v>
      </c>
    </row>
    <row r="10" spans="1:7">
      <c r="A10" s="4" t="s">
        <v>719</v>
      </c>
    </row>
    <row r="11" spans="1:7">
      <c r="A11" s="4" t="s">
        <v>715</v>
      </c>
      <c r="B11" s="5" t="n">
        <v>1473777</v>
      </c>
    </row>
    <row r="12" spans="1:7">
      <c r="A12" s="4" t="s">
        <v>720</v>
      </c>
    </row>
    <row r="13" spans="1:7">
      <c r="A13" s="4" t="s">
        <v>714</v>
      </c>
      <c r="B13" s="7" t="n">
        <v>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1</v>
      </c>
      <c r="B1" s="2" t="s">
        <v>1</v>
      </c>
    </row>
    <row r="2" spans="1:3">
      <c r="B2" s="2" t="s">
        <v>2</v>
      </c>
      <c r="C2" s="2" t="s">
        <v>34</v>
      </c>
    </row>
    <row r="3" spans="1:3">
      <c r="A3" s="4" t="s">
        <v>722</v>
      </c>
      <c r="B3" s="4" t="s">
        <v>39</v>
      </c>
      <c r="C3" s="4" t="s">
        <v>39</v>
      </c>
    </row>
    <row r="4" spans="1:3">
      <c r="A4" s="4" t="s">
        <v>723</v>
      </c>
    </row>
    <row r="5" spans="1:3">
      <c r="A5" s="4" t="s">
        <v>724</v>
      </c>
      <c r="B5" s="4" t="s">
        <v>725</v>
      </c>
      <c r="C5" s="4" t="s">
        <v>725</v>
      </c>
    </row>
    <row r="6" spans="1:3">
      <c r="A6" s="4" t="s">
        <v>726</v>
      </c>
    </row>
    <row r="7" spans="1:3">
      <c r="A7" s="4" t="s">
        <v>724</v>
      </c>
      <c r="B7" s="4" t="s">
        <v>725</v>
      </c>
      <c r="C7" s="4" t="s">
        <v>725</v>
      </c>
    </row>
    <row r="8" spans="1:3">
      <c r="A8" s="4" t="s">
        <v>727</v>
      </c>
    </row>
    <row r="9" spans="1:3">
      <c r="A9" s="4" t="s">
        <v>724</v>
      </c>
      <c r="B9" s="4" t="s">
        <v>725</v>
      </c>
      <c r="C9" s="4" t="s">
        <v>7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4</v>
      </c>
    </row>
    <row r="3" spans="1:3">
      <c r="A3" s="4" t="s">
        <v>729</v>
      </c>
      <c r="B3" s="5" t="n">
        <v>30644</v>
      </c>
      <c r="C3" s="5" t="n">
        <v>1995000</v>
      </c>
    </row>
    <row r="4" spans="1:3">
      <c r="A4" s="4" t="s">
        <v>730</v>
      </c>
      <c r="B4" s="6" t="n">
        <v>0</v>
      </c>
      <c r="C4" s="6" t="n">
        <v>0</v>
      </c>
    </row>
    <row r="5" spans="1:3">
      <c r="A5" s="4" t="s">
        <v>731</v>
      </c>
      <c r="B5" s="5" t="n">
        <v>1197950</v>
      </c>
    </row>
    <row r="6" spans="1:3">
      <c r="A6" s="4" t="s">
        <v>732</v>
      </c>
      <c r="B6" s="5" t="n">
        <v>473613</v>
      </c>
    </row>
    <row r="7" spans="1:3">
      <c r="A7" s="4" t="s">
        <v>733</v>
      </c>
      <c r="B7" s="5" t="n">
        <v>448613</v>
      </c>
    </row>
    <row r="8" spans="1:3">
      <c r="A8" s="4" t="s">
        <v>734</v>
      </c>
      <c r="B8" s="5" t="n">
        <v>1444950</v>
      </c>
    </row>
    <row r="9" spans="1:3">
      <c r="A9" s="4" t="s">
        <v>735</v>
      </c>
      <c r="B9" s="5" t="n">
        <v>814624</v>
      </c>
    </row>
    <row r="10" spans="1:3">
      <c r="A10" s="4" t="s">
        <v>736</v>
      </c>
      <c r="B10" s="5" t="n">
        <v>110382</v>
      </c>
    </row>
    <row r="11" spans="1:3">
      <c r="A11" s="4" t="s">
        <v>737</v>
      </c>
      <c r="B11" s="5" t="n">
        <v>10468224</v>
      </c>
    </row>
    <row r="12" spans="1:3">
      <c r="A12" s="4" t="s">
        <v>738</v>
      </c>
      <c r="B12" s="5" t="n">
        <v>12431882</v>
      </c>
    </row>
    <row r="13" spans="1:3">
      <c r="A13" s="4" t="s">
        <v>739</v>
      </c>
      <c r="B13" s="5" t="n">
        <v>2150391</v>
      </c>
    </row>
    <row r="14" spans="1:3">
      <c r="A14" s="4" t="s">
        <v>740</v>
      </c>
      <c r="B14" s="5" t="n">
        <v>455150</v>
      </c>
    </row>
    <row r="15" spans="1:3">
      <c r="A15" s="4" t="s">
        <v>741</v>
      </c>
      <c r="C15" s="5" t="n">
        <v>421797</v>
      </c>
    </row>
    <row r="16" spans="1:3">
      <c r="A16" s="4" t="s">
        <v>742</v>
      </c>
      <c r="C16" s="6" t="n">
        <v>1358726</v>
      </c>
    </row>
    <row r="17" spans="1:3">
      <c r="A17" s="4" t="s">
        <v>743</v>
      </c>
      <c r="B17" s="5" t="n">
        <v>852092</v>
      </c>
    </row>
    <row r="18" spans="1:3">
      <c r="A18" s="4" t="s">
        <v>744</v>
      </c>
      <c r="B18" s="6" t="n">
        <v>127533</v>
      </c>
    </row>
    <row r="19" spans="1:3">
      <c r="A19" s="4" t="s">
        <v>745</v>
      </c>
      <c r="B19" s="5" t="n">
        <v>433146</v>
      </c>
    </row>
    <row r="20" spans="1:3">
      <c r="A20" s="4" t="s">
        <v>746</v>
      </c>
      <c r="B20" s="6" t="n">
        <v>432866</v>
      </c>
    </row>
    <row r="21" spans="1:3">
      <c r="A21" s="4" t="s">
        <v>747</v>
      </c>
      <c r="B21" s="5" t="n">
        <v>363807</v>
      </c>
    </row>
    <row r="22" spans="1:3">
      <c r="A22" s="4" t="s">
        <v>748</v>
      </c>
      <c r="B22" s="5" t="n">
        <v>69059</v>
      </c>
    </row>
    <row r="23" spans="1:3">
      <c r="A23" s="4" t="s">
        <v>616</v>
      </c>
      <c r="B23" s="5" t="n">
        <v>4828204</v>
      </c>
    </row>
    <row r="24" spans="1:3">
      <c r="A24" s="4" t="s">
        <v>617</v>
      </c>
      <c r="B24" s="5" t="n">
        <v>3237403</v>
      </c>
    </row>
    <row r="25" spans="1:3">
      <c r="A25" s="4" t="s">
        <v>749</v>
      </c>
      <c r="C25" s="5" t="n">
        <v>370197</v>
      </c>
    </row>
    <row r="26" spans="1:3">
      <c r="A26" s="4" t="s">
        <v>750</v>
      </c>
      <c r="C26" s="6" t="n">
        <v>262500</v>
      </c>
    </row>
    <row r="27" spans="1:3">
      <c r="A27" s="4" t="s">
        <v>751</v>
      </c>
      <c r="C27" s="5" t="n">
        <v>25000</v>
      </c>
    </row>
    <row r="28" spans="1:3">
      <c r="A28" s="4" t="s">
        <v>752</v>
      </c>
    </row>
    <row r="29" spans="1:3">
      <c r="A29" s="4" t="s">
        <v>732</v>
      </c>
      <c r="B29" s="5" t="n">
        <v>473613</v>
      </c>
    </row>
    <row r="30" spans="1:3">
      <c r="A30" s="4" t="s">
        <v>733</v>
      </c>
      <c r="B30" s="5" t="n">
        <v>809835</v>
      </c>
    </row>
    <row r="31" spans="1:3">
      <c r="A31" s="4" t="s">
        <v>737</v>
      </c>
      <c r="B31" s="5" t="n">
        <v>1283448</v>
      </c>
    </row>
    <row r="32" spans="1:3">
      <c r="A32" s="4" t="s">
        <v>74</v>
      </c>
    </row>
    <row r="33" spans="1:3">
      <c r="A33" s="4" t="s">
        <v>737</v>
      </c>
      <c r="B33" s="6" t="n">
        <v>1179710</v>
      </c>
    </row>
    <row r="34" spans="1:3">
      <c r="A34" s="4" t="s">
        <v>741</v>
      </c>
      <c r="B34" s="5" t="n">
        <v>62854</v>
      </c>
      <c r="C34" s="5" t="n">
        <v>960929</v>
      </c>
    </row>
    <row r="35" spans="1:3">
      <c r="A35" s="4" t="s">
        <v>742</v>
      </c>
      <c r="B35" s="6" t="n">
        <v>407973</v>
      </c>
      <c r="C35" s="6" t="n">
        <v>2201963</v>
      </c>
    </row>
    <row r="36" spans="1:3">
      <c r="A36" s="4" t="s">
        <v>623</v>
      </c>
      <c r="B36" s="6" t="n">
        <v>771737</v>
      </c>
    </row>
    <row r="37" spans="1:3">
      <c r="A37" s="4" t="s">
        <v>745</v>
      </c>
      <c r="C37" s="5" t="n">
        <v>43326</v>
      </c>
    </row>
    <row r="38" spans="1:3">
      <c r="A38" s="4" t="s">
        <v>753</v>
      </c>
      <c r="C38" s="5" t="n">
        <v>4243566</v>
      </c>
    </row>
    <row r="39" spans="1:3">
      <c r="A39" s="4" t="s">
        <v>754</v>
      </c>
      <c r="C39" s="5" t="n">
        <v>74000</v>
      </c>
    </row>
    <row r="40" spans="1:3">
      <c r="A40" s="4" t="s">
        <v>755</v>
      </c>
      <c r="C40" s="6" t="n">
        <v>22700</v>
      </c>
    </row>
    <row r="41" spans="1:3">
      <c r="A41" s="4" t="s">
        <v>756</v>
      </c>
      <c r="C41" s="5" t="n">
        <v>0</v>
      </c>
    </row>
    <row r="42" spans="1:3">
      <c r="A42" s="4" t="s">
        <v>757</v>
      </c>
      <c r="C42" s="5" t="n">
        <v>0</v>
      </c>
    </row>
    <row r="43" spans="1:3">
      <c r="A43" s="4" t="s">
        <v>758</v>
      </c>
      <c r="C43" s="6" t="n">
        <v>0</v>
      </c>
    </row>
    <row r="44" spans="1:3">
      <c r="A44" s="4" t="s">
        <v>104</v>
      </c>
    </row>
    <row r="45" spans="1:3">
      <c r="A45" s="4" t="s">
        <v>741</v>
      </c>
      <c r="B45" s="5" t="n">
        <v>11180289</v>
      </c>
    </row>
    <row r="46" spans="1:3">
      <c r="A46" s="4" t="s">
        <v>742</v>
      </c>
      <c r="B46" s="6" t="n">
        <v>1590801</v>
      </c>
    </row>
    <row r="47" spans="1:3">
      <c r="A47" s="4" t="s">
        <v>745</v>
      </c>
      <c r="C47" s="5" t="n">
        <v>108833</v>
      </c>
    </row>
    <row r="48" spans="1:3">
      <c r="A48" s="4" t="s">
        <v>753</v>
      </c>
      <c r="B48" s="5" t="n">
        <v>1118024</v>
      </c>
    </row>
    <row r="49" spans="1:3">
      <c r="A49" s="4" t="s">
        <v>616</v>
      </c>
      <c r="B49" s="6" t="n">
        <v>4828204</v>
      </c>
    </row>
    <row r="50" spans="1:3">
      <c r="A50" s="4" t="s">
        <v>617</v>
      </c>
      <c r="B50" s="6" t="n">
        <v>3237403</v>
      </c>
    </row>
    <row r="51" spans="1:3">
      <c r="A51" s="4" t="s">
        <v>754</v>
      </c>
      <c r="C51" s="5" t="n">
        <v>920516</v>
      </c>
    </row>
    <row r="52" spans="1:3">
      <c r="A52" s="4" t="s">
        <v>755</v>
      </c>
      <c r="C52" s="6" t="n">
        <v>31721</v>
      </c>
    </row>
    <row r="53" spans="1:3">
      <c r="A53" s="4" t="s">
        <v>756</v>
      </c>
      <c r="C53" s="5" t="n">
        <v>0</v>
      </c>
    </row>
    <row r="54" spans="1:3">
      <c r="A54" s="4" t="s">
        <v>757</v>
      </c>
      <c r="C54" s="5" t="n">
        <v>79044</v>
      </c>
    </row>
    <row r="55" spans="1:3">
      <c r="A55" s="4" t="s">
        <v>758</v>
      </c>
      <c r="C55" s="6" t="n">
        <v>30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759</v>
      </c>
      <c r="B1" s="2" t="s">
        <v>760</v>
      </c>
      <c r="C1" s="2" t="s">
        <v>761</v>
      </c>
      <c r="D1" s="2" t="s">
        <v>762</v>
      </c>
      <c r="E1" s="2" t="s">
        <v>763</v>
      </c>
      <c r="F1" s="2" t="s">
        <v>2</v>
      </c>
      <c r="G1" s="2" t="s">
        <v>34</v>
      </c>
    </row>
    <row r="2" spans="1:7">
      <c r="A2" s="4" t="s">
        <v>715</v>
      </c>
      <c r="G2" s="5" t="n">
        <v>421797</v>
      </c>
    </row>
    <row r="3" spans="1:7">
      <c r="A3" s="4" t="s">
        <v>764</v>
      </c>
      <c r="F3" s="6" t="n">
        <v>132533</v>
      </c>
      <c r="G3" s="4" t="s">
        <v>39</v>
      </c>
    </row>
    <row r="4" spans="1:7">
      <c r="A4" s="4" t="s">
        <v>104</v>
      </c>
    </row>
    <row r="5" spans="1:7">
      <c r="A5" s="4" t="s">
        <v>715</v>
      </c>
      <c r="F5" s="5" t="n">
        <v>11180289</v>
      </c>
    </row>
    <row r="6" spans="1:7">
      <c r="A6" s="4" t="s">
        <v>74</v>
      </c>
    </row>
    <row r="7" spans="1:7">
      <c r="A7" s="4" t="s">
        <v>715</v>
      </c>
      <c r="F7" s="5" t="n">
        <v>62854</v>
      </c>
      <c r="G7" s="5" t="n">
        <v>960929</v>
      </c>
    </row>
    <row r="8" spans="1:7">
      <c r="A8" s="4" t="s">
        <v>765</v>
      </c>
    </row>
    <row r="9" spans="1:7">
      <c r="A9" s="4" t="s">
        <v>715</v>
      </c>
      <c r="D9" s="5" t="n">
        <v>280000</v>
      </c>
    </row>
    <row r="10" spans="1:7">
      <c r="A10" s="4" t="s">
        <v>143</v>
      </c>
      <c r="D10" s="6" t="n">
        <v>140000</v>
      </c>
    </row>
    <row r="11" spans="1:7">
      <c r="A11" s="4" t="s">
        <v>764</v>
      </c>
      <c r="C11" s="6" t="n">
        <v>25000</v>
      </c>
    </row>
    <row r="12" spans="1:7">
      <c r="A12" s="4" t="s">
        <v>766</v>
      </c>
    </row>
    <row r="13" spans="1:7">
      <c r="A13" s="4" t="s">
        <v>715</v>
      </c>
      <c r="B13" s="5" t="n">
        <v>5517900</v>
      </c>
      <c r="D13" s="5" t="n">
        <v>5517900</v>
      </c>
      <c r="E13" s="5" t="n">
        <v>5517900</v>
      </c>
    </row>
    <row r="14" spans="1:7">
      <c r="A14" s="4" t="s">
        <v>767</v>
      </c>
    </row>
    <row r="15" spans="1:7">
      <c r="A15" s="4" t="s">
        <v>715</v>
      </c>
      <c r="B15" s="5" t="n">
        <v>531790</v>
      </c>
      <c r="D15" s="5" t="n">
        <v>531790</v>
      </c>
      <c r="E15" s="5" t="n">
        <v>531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4T21:41:03Z</dcterms:created>
  <dcterms:modified xmlns:dcterms="http://purl.org/dc/terms/" xmlns:xsi="http://www.w3.org/2001/XMLSchema-instance" xsi:type="dcterms:W3CDTF">2018-01-24T21:41:03Z</dcterms:modified>
</cp:coreProperties>
</file>